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Description of Business and Sum" sheetId="9" r:id="rId9"/>
    <s:sheet name="Net Loss per Share" sheetId="10" r:id="rId10"/>
    <s:sheet name="Segment Information" sheetId="11" r:id="rId11"/>
    <s:sheet name="Property and Equipment" sheetId="12" r:id="rId12"/>
    <s:sheet name="Goodwill and Intangible Assets" sheetId="13" r:id="rId13"/>
    <s:sheet name="Accrued Liabilities and Other C" sheetId="14" r:id="rId14"/>
    <s:sheet name="Acquisitions" sheetId="15" r:id="rId15"/>
    <s:sheet name="Fair Value Measurements" sheetId="16" r:id="rId16"/>
    <s:sheet name="Commitments and Contingencies" sheetId="17" r:id="rId17"/>
    <s:sheet name="Investments" sheetId="18" r:id="rId18"/>
    <s:sheet name="Stockholders' Equity" sheetId="19" r:id="rId19"/>
    <s:sheet name="Income Taxes" sheetId="20" r:id="rId20"/>
    <s:sheet name="Legal Matters" sheetId="21" r:id="rId21"/>
    <s:sheet name="Restructuring Costs" sheetId="22" r:id="rId22"/>
    <s:sheet name="Description of Business and S23" sheetId="23" r:id="rId23"/>
    <s:sheet name="Description of Business and S24" sheetId="24" r:id="rId24"/>
    <s:sheet name="Net Loss per Share (Tables)" sheetId="25" r:id="rId25"/>
    <s:sheet name="Segment Information (Tables)" sheetId="26" r:id="rId26"/>
    <s:sheet name="Property and Equipment (Tables)" sheetId="27" r:id="rId27"/>
    <s:sheet name="Goodwill and Intangible Assets " sheetId="28" r:id="rId28"/>
    <s:sheet name="Accrued Liabilities and Other29" sheetId="29" r:id="rId29"/>
    <s:sheet name="Acquisitions (Tables)" sheetId="30" r:id="rId30"/>
    <s:sheet name="Fair Value Measurements (Tables" sheetId="31" r:id="rId31"/>
    <s:sheet name="Commitments and Contingencies (" sheetId="32" r:id="rId32"/>
    <s:sheet name="Stockholders' Equity (Tables)" sheetId="33" r:id="rId33"/>
    <s:sheet name="Income Taxes (Tables)" sheetId="34" r:id="rId34"/>
    <s:sheet name="Restructuring Costs (Tables)" sheetId="35" r:id="rId35"/>
    <s:sheet name="Description of Business and S36" sheetId="36" r:id="rId36"/>
    <s:sheet name="Net Loss per Share (Details)" sheetId="37" r:id="rId37"/>
    <s:sheet name="Net Loss per Share (Reconciliat" sheetId="38" r:id="rId38"/>
    <s:sheet name="Segment Information (Details)" sheetId="39" r:id="rId39"/>
    <s:sheet name="Segment Information (Summary Of" sheetId="40" r:id="rId40"/>
    <s:sheet name="Segment Information (Revenues A" sheetId="41" r:id="rId41"/>
    <s:sheet name="Segment Information (Long-Lived" sheetId="42" r:id="rId42"/>
    <s:sheet name="Property and Equipment (Details" sheetId="43" r:id="rId43"/>
    <s:sheet name="Goodwill and Intangible Asset44" sheetId="44" r:id="rId44"/>
    <s:sheet name="Goodwill and Intangible Asset45" sheetId="45" r:id="rId45"/>
    <s:sheet name="Goodwill and Intangible Asset46" sheetId="46" r:id="rId46"/>
    <s:sheet name="Accrued Liabilities and Other47" sheetId="47" r:id="rId47"/>
    <s:sheet name="Acquisitions (Narrative) (Detai" sheetId="48" r:id="rId48"/>
    <s:sheet name="Acquisitions (Purchase Price Pr" sheetId="49" r:id="rId49"/>
    <s:sheet name="Acquisitions (Components of Int" sheetId="50" r:id="rId50"/>
    <s:sheet name="Fair Value Measurements (Detail" sheetId="51" r:id="rId51"/>
    <s:sheet name="Fair Value Measurements (Level " sheetId="52" r:id="rId52"/>
    <s:sheet name="Fair Value Measurements (Deriva" sheetId="53" r:id="rId53"/>
    <s:sheet name="Investments (Details)" sheetId="54" r:id="rId54"/>
    <s:sheet name="Commitments and Contingencies55" sheetId="55" r:id="rId55"/>
    <s:sheet name="Commitments and Contingencies56" sheetId="56" r:id="rId56"/>
    <s:sheet name="Stockholders' Equity (Details)" sheetId="57" r:id="rId57"/>
    <s:sheet name="Stockholders' Equity (Summary O" sheetId="58" r:id="rId58"/>
    <s:sheet name="Stockholders' Equity (Weighted " sheetId="59" r:id="rId59"/>
    <s:sheet name="Stockholders' Equity (Summary60" sheetId="60" r:id="rId60"/>
    <s:sheet name="Stockholders' Equity (Summary61" sheetId="61" r:id="rId61"/>
    <s:sheet name="Stockholders' Equity (Summary62" sheetId="62" r:id="rId62"/>
    <s:sheet name="Income Taxes (Narrative) (Detai" sheetId="63" r:id="rId63"/>
    <s:sheet name="Income Taxes (Domestic And Fore" sheetId="64" r:id="rId64"/>
    <s:sheet name="Income Taxes (Schedule Of Provi" sheetId="65" r:id="rId65"/>
    <s:sheet name="Income Taxes (Schedule Of Recon" sheetId="66" r:id="rId66"/>
    <s:sheet name="Income Taxes (Schedule Of Feder" sheetId="67" r:id="rId67"/>
    <s:sheet name="Income Taxes (Schedule of Unrec" sheetId="68" r:id="rId68"/>
    <s:sheet name="Restructuring Costs (Details)" sheetId="69" r:id="rId69"/>
  </s:sheets>
  <s:definedNames/>
  <s:calcPr calcId="124519" calcMode="auto" fullCalcOnLoad="1"/>
</s:workbook>
</file>

<file path=xl/sharedStrings.xml><?xml version="1.0" encoding="utf-8"?>
<sst xmlns="http://schemas.openxmlformats.org/spreadsheetml/2006/main" uniqueCount="733">
  <si>
    <t>Document and Entity Information - USD ($)</t>
  </si>
  <si>
    <t>12 Months Ended</t>
  </si>
  <si>
    <t>Dec. 31, 2015</t>
  </si>
  <si>
    <t>Feb. 26, 2016</t>
  </si>
  <si>
    <t>Jun. 30, 2015</t>
  </si>
  <si>
    <t>Document -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psn</t>
  </si>
  <si>
    <t>Entity Registrant Name</t>
  </si>
  <si>
    <t>LIVEPERSON INC</t>
  </si>
  <si>
    <t>Entity Central Index Key</t>
  </si>
  <si>
    <t>Current Fiscal Year End Date</t>
  </si>
  <si>
    <t>--12-31</t>
  </si>
  <si>
    <t>Entity Well-known Seasoned Issuer</t>
  </si>
  <si>
    <t>No</t>
  </si>
  <si>
    <t>Entity Voluntary Filers</t>
  </si>
  <si>
    <t>Entity Filer Category</t>
  </si>
  <si>
    <t>Accelerated Filer</t>
  </si>
  <si>
    <t>Entity Current Reporting Status</t>
  </si>
  <si>
    <t>Yes</t>
  </si>
  <si>
    <t>Entity Common Stock, Shares Outstanding</t>
  </si>
  <si>
    <t>Entity Public Float</t>
  </si>
  <si>
    <t>Consolidated Balance Sheets - USD ($) $ in Thousands</t>
  </si>
  <si>
    <t>Dec. 31, 2014</t>
  </si>
  <si>
    <t>CURRENT ASSETS:</t>
  </si>
  <si>
    <t>Cash and cash equivalents</t>
  </si>
  <si>
    <t>Cash held as collateral</t>
  </si>
  <si>
    <t>Accounts receivable, net of allowance for doubtful accounts of $1,184 and $1,275, in 2015 and 2014, respectively</t>
  </si>
  <si>
    <t>Prepaid expenses and other current assets</t>
  </si>
  <si>
    <t>Deferred tax assets, net</t>
  </si>
  <si>
    <t>Total current assets</t>
  </si>
  <si>
    <t>Property and equipment, net</t>
  </si>
  <si>
    <t>Intangibles, net</t>
  </si>
  <si>
    <t>Goodwill</t>
  </si>
  <si>
    <t>Other assets</t>
  </si>
  <si>
    <t>Total assets</t>
  </si>
  <si>
    <t>CURRENT LIABILITIES:</t>
  </si>
  <si>
    <t>Accounts payable</t>
  </si>
  <si>
    <t>Accrued expenses and other current liabilities</t>
  </si>
  <si>
    <t>Deferred revenue</t>
  </si>
  <si>
    <t>Total current liabilities</t>
  </si>
  <si>
    <t>Other liabilities</t>
  </si>
  <si>
    <t>Deferred tax liability</t>
  </si>
  <si>
    <t>Total liabilities</t>
  </si>
  <si>
    <t>Commitments and contingencies (See Note 10)</t>
  </si>
  <si>
    <t xml:space="preserve"> </t>
  </si>
  <si>
    <t>STOCKHOLDERS' EQUITY (See Note 11):</t>
  </si>
  <si>
    <t>Common stock</t>
  </si>
  <si>
    <t>Additional paid-in capital</t>
  </si>
  <si>
    <t>Treasury stock</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nsolidated Statements Of Operations - USD ($) $ in Thousands</t>
  </si>
  <si>
    <t>Dec. 31, 2013</t>
  </si>
  <si>
    <t>Revenue</t>
  </si>
  <si>
    <t>Costs and expenses:</t>
  </si>
  <si>
    <t>Cost of revenue</t>
  </si>
  <si>
    <t>[1],[2],[3]</t>
  </si>
  <si>
    <t>Sales and marketing</t>
  </si>
  <si>
    <t>General and administrative</t>
  </si>
  <si>
    <t>Product development</t>
  </si>
  <si>
    <t>Restructuring costs</t>
  </si>
  <si>
    <t>Amortization of purchased intangibles</t>
  </si>
  <si>
    <t>Total costs and expenses</t>
  </si>
  <si>
    <t>Loss from operations</t>
  </si>
  <si>
    <t>Other (expense) income, net</t>
  </si>
  <si>
    <t>Loss before provision for (benefit from) income taxes</t>
  </si>
  <si>
    <t>Provision for (benefit from) income taxes</t>
  </si>
  <si>
    <t>Net loss</t>
  </si>
  <si>
    <t>Basic net income per common share (in dollars per share)</t>
  </si>
  <si>
    <t>Diluted net income per common share (in dollars per share)</t>
  </si>
  <si>
    <t>Weighted average shares outstanding used in basic net income per common share calculation (in shares)</t>
  </si>
  <si>
    <t>Weighted average shares outstanding used in diluted net income per common share calculation (in shares)</t>
  </si>
  <si>
    <t>Stock-based compensation expense</t>
  </si>
  <si>
    <t>Cost Of Revenue [Member]</t>
  </si>
  <si>
    <t>Depreciation expense</t>
  </si>
  <si>
    <t>Sales and Marketing Expense [Member]</t>
  </si>
  <si>
    <t>General and Administrative Expense [Member]</t>
  </si>
  <si>
    <t>Product Development Expense [Member]</t>
  </si>
  <si>
    <t>[1]</t>
  </si>
  <si>
    <t>Amounts include amortization of purchased intangibles, as follows: Cost of revenue $3,167, $3,469, and $1,772 years ended December 31, 2015, 2014, and 2013, respectively.</t>
  </si>
  <si>
    <t>[2]</t>
  </si>
  <si>
    <t>Amounts include depreciation expense as follows: Cost of revenue $9,091, $6,658, and $5,894 years ended December 31, 2015, 2014 and 2013, respectively. Sales and marketing $1,232, $871 and $91 for the years ended December 31, 2015, 2014 and 2013, respectively. General and administrative $893, $820 and $1,421 for the years ended December 31, 2015, 2014 and 2013, respectively. and Product development $898, $722 and $684 for the years ended December 31, 2015, 2014 and 2013, respectively.</t>
  </si>
  <si>
    <t>[3]</t>
  </si>
  <si>
    <t>Amounts include stock compensation expense as follows: Cost of revenue $1,396, $1,492, and $1,954 years ended December 31, 2015, 2014 and 2013, respectively. Sales and marketing $3,088, $3,399 and $2,851 for the years ended December 31, 2015, 2014 and 2013, respectively. General and administrative $3,692, $3,809 and $4,148 for the years ended December 31, 2015, 2014 and 2013, respectively. and Product development $3,638, $3,606 and $3,555 for the years ended December 31, 2015, 2014 and 2013, respectively.</t>
  </si>
  <si>
    <t>Consolidated Statements Of Comprehensive (Loss) Income - USD ($) $ in Thousands</t>
  </si>
  <si>
    <t>Statement of Comprehensive Income [Abstract]</t>
  </si>
  <si>
    <t>Foreign currency translation adjustment</t>
  </si>
  <si>
    <t>Comprehensive loss</t>
  </si>
  <si>
    <t>Consolidated Statements Of Stockholders' Equity - USD ($) $ in Thousands</t>
  </si>
  <si>
    <t>Total</t>
  </si>
  <si>
    <t>Common Stock [Member]</t>
  </si>
  <si>
    <t>Treasury Stock [Member]</t>
  </si>
  <si>
    <t>Additional Paid-In Capital [Member]</t>
  </si>
  <si>
    <t>Accumulated Deficit [Member]</t>
  </si>
  <si>
    <t>Accumulated Other Comprehensive Loss [Member]</t>
  </si>
  <si>
    <t>Balance (in shares) at Dec. 31, 2012</t>
  </si>
  <si>
    <t>Balance at Dec. 31, 2012</t>
  </si>
  <si>
    <t>Increase (Decrease) in Stockholders' Equity [Roll Forward]</t>
  </si>
  <si>
    <t>Common stock issued upon exercise of stock options (in shares)</t>
  </si>
  <si>
    <t>Common stock issued upon exercise of stock options</t>
  </si>
  <si>
    <t>Stock-based compensation</t>
  </si>
  <si>
    <t>Common stock issued under Employee Stock Purchase Plan (in shares)</t>
  </si>
  <si>
    <t>Common stock issued under Employee Stock Purchase Plan</t>
  </si>
  <si>
    <t>Common stock repurchase (in shares)</t>
  </si>
  <si>
    <t>Common stock repurchase</t>
  </si>
  <si>
    <t>Tax benefit from exercise of employee stock options</t>
  </si>
  <si>
    <t>Other comprehensive loss</t>
  </si>
  <si>
    <t>Balance (in shares) at Dec. 31, 2013</t>
  </si>
  <si>
    <t>Balance at Dec. 31, 2013</t>
  </si>
  <si>
    <t>Issuance of common stock in connection with acquisition, (in shares)</t>
  </si>
  <si>
    <t>Issuance of common stock in connection with acquisition</t>
  </si>
  <si>
    <t>Balance (in shares) at Dec. 31, 2014</t>
  </si>
  <si>
    <t>Balance at Dec. 31, 2014</t>
  </si>
  <si>
    <t>Balance (in shares) at Dec. 31, 2015</t>
  </si>
  <si>
    <t>Balance at Dec. 31, 2015</t>
  </si>
  <si>
    <t>Consolidated Statements Of Cash Flows - USD ($) $ in Thousands</t>
  </si>
  <si>
    <t>OPERATING ACTIVITIES:</t>
  </si>
  <si>
    <t>Adjustments to reconcile net loss to net cash provided by operating activities:</t>
  </si>
  <si>
    <t>Depreciation</t>
  </si>
  <si>
    <t>Change in fair value of contingent consideration</t>
  </si>
  <si>
    <t>Provision for doubtful accounts, net</t>
  </si>
  <si>
    <t>Deferred income taxes</t>
  </si>
  <si>
    <t>Changes in operating assets and liabilities, net of acquisitions:</t>
  </si>
  <si>
    <t>Accounts receivable</t>
  </si>
  <si>
    <t>Accrued expenses</t>
  </si>
  <si>
    <t>Net cash provided by operating activities</t>
  </si>
  <si>
    <t>INVESTING ACTIVITIES:</t>
  </si>
  <si>
    <t>Purchases of property and equipment, including capitalized software</t>
  </si>
  <si>
    <t>Payments for acquisitions and intangible assets, net of cash acquired</t>
  </si>
  <si>
    <t>Investment in technology licenses</t>
  </si>
  <si>
    <t>Net cash used in investing activities</t>
  </si>
  <si>
    <t>FINANCING ACTIVITIES:</t>
  </si>
  <si>
    <t>Repurchase of common stock</t>
  </si>
  <si>
    <t>Excess tax benefit from the exercise of employee stock options</t>
  </si>
  <si>
    <t>Payments related to contingent consideration</t>
  </si>
  <si>
    <t>Proceeds from issuance of common stock in connection with the exercise of options</t>
  </si>
  <si>
    <t>Net cash used in financing activities</t>
  </si>
  <si>
    <t>EFFECT OF FOREIGN EXCHANGE RATE CHANGES ON CASH AND CASH EQUIVALENTS</t>
  </si>
  <si>
    <t>CHANGE IN CASH AND CASH EQUIVALENTS</t>
  </si>
  <si>
    <t>CASH AND CASH EQUIVALENTS - Beginning of the year</t>
  </si>
  <si>
    <t>CASH AND CASH EQUIVALENTS - End of the year</t>
  </si>
  <si>
    <t>SUPPLEMENTAL DISCLOSURE OF OTHER CASH FLOW INFORMATION:</t>
  </si>
  <si>
    <t>Cash paid for income taxes</t>
  </si>
  <si>
    <t>SUPPLEMENTAL DISCLOSURE OF NON CASH INVESTING AND FINANCING ACTIVITIES:</t>
  </si>
  <si>
    <t>Purchase of property and equipment recorded in accounts payable</t>
  </si>
  <si>
    <t>Leasehold improvements funded by landlord</t>
  </si>
  <si>
    <t>Contact At Once! [Member]</t>
  </si>
  <si>
    <t>Issuance of 1,627,753 shares of common stock in connection with the acquisition of CAO! on November 7, 2014</t>
  </si>
  <si>
    <t>Contingent earn-out in connection with the acquisition of Engage paid in common stock recorded in accrued expenses</t>
  </si>
  <si>
    <t>Synchronite, LLC [Member]</t>
  </si>
  <si>
    <t>Consolidated Statements Of Cash Flows (Parenthetical)</t>
  </si>
  <si>
    <t>Nov. 07, 2014shares</t>
  </si>
  <si>
    <t>Issuance of shares of common stock in connection with acquisitions</t>
  </si>
  <si>
    <t>Description of Business and Summary of Significant Accounting Policies</t>
  </si>
  <si>
    <t>Accounting Policies [Abstract]</t>
  </si>
  <si>
    <t>Description of Business and Summary of Significant Accounting Policies 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San Francisco, and international offices in Amsterdam, Atlanta, Berlin, London, Mannheim, Melbourne, Milan, Paris, Ra'anana (Israel), Redding (UK), and Tokyo. LivePerson provides mobile and online messaging technologies that power digital communication between brands and consumers. LiveEngage, the Company’s enterprise-class, cloud-based platform, enables businesses to create a meaningful connection with consumers by offering messaging as a preferred channel of communication. Messaging diminishes the need to rely on email systems or call a 1-800 number. Brands leverage LivePerson’s sophisticated intelligence engine and suite of text and mobile messaging, real-time chat messaging, content delivery, and cobrowsing offerings to proactively engage with consumers through m-dot sites, mobile apps, the desktop, social media and third-party consumer messaging platforms. The Company’s campaign-based messaging enables the brand to target the right consumer at the right time on a brand’s site by leveraging proprietary analysis and data-driven intelligence. The data the Company gathers and analyzes from visitor sessions, on behalf of its customers, spans the breadth of an online or mobile visitor session, starting from an initial keyword search or application login, through actions on the website or mobile application of the Company’s customer, and even into a shopping cart and an executed sale. The Company combines this session data with other historical, behavioral and operational information to develop insights into each step of a consumer’s journey for sales and service transactions. These unique, industry- and use-case specific insights are then mapped to each brand’s business goals in order to deliver successful campaign outcomes.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 Principles of Consolidation The consolidated financial statements reflect the operations of LivePerson and its wholly-owned subsidiaries. All significant intercompany balances and transactions have been eliminated in consolidation. Reclassification For comparability, certain 2014 and 2013 amounts have been reclassified where appropriate, to conform to the financial presentation in 2015. 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 Concentration of Credit Risk Financial instruments that potentially subject the Company to significant concentrations of credit risk consist primarily of cash and cash equivalents and accounts receivable which approximate fair value at December 31, 2015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s customers are located primarily in the United State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in 2015 , 2014 or 2013 . No single customer accounted for or exceeded 10% of the Company's total accounts receivable in 2015. One customer accounted for approximately 22% and 12% of total accounts receivable at Decembers 31, 2014 and 2013, respectively.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net in the accompanying consolidated statements of operations. Cash and Cash Equivalents The Company considers all highly liquid securities with original maturities of 3 months or less when acquired to be cash equivalents. Cash equivalents, which primarily consist of money market funds, are recorded at cost, which approximates fair value. 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for doubtful accounts is as follows (amounts in thousands): Year Ended December 31, Beginning Balance Additions Charged to Costs and Expenses Deductions / Write-Offs Ending Balance 2013 $ 708 $ 457 $ — $ 1,165 2014 $ 1,165 $ 1,337 $ (1,227 ) $ 1,275 2015 $ 1,275 $ 2,361 $ (2,452 ) $ 1,184 Property and Equipment Property and equipment are stated at cost, net of accumulated depreciation. Depreciation is calculated using the straight-line method over the estimated useful lives of the related assets, generally three to five years for equipment and software. Leasehold improvements are depreciated using the straight-line method over the shorter of the lease term or the estimated useful life of the asset. Depreciation expense totaled $12.1 million , $9.1 million , and $8.1 million for the years ended December 31, 2015 , 2014 and 2013 , respectively. Internal-Use Software Development Costs 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three years. Costs incurred prior to meeting these criteria, together with costs incurred for training and maintenance, are expensed as incurred. The Company capitalized internal-use software costs of $ 2.4 million , $ 2.5 million , and $ 2.6 million for the years ended December 31, 2015 , 2014 and 2013, respectively. Goodwill and Intangible Assets In accordance with ASC 350, Goodwill and Other Intangible Assets, goodwill and indefinite-lived intangible assets are not amortized, but reviewed for impairment upon the occurrence of events or changes in circumstances that would reduce the fair value below its carrying amount. Goodwill is required to be tested for impairment at least annually. In September 2011, the FASB issued ASU No. 2011-8, “Intangibles — Goodwill and Other (Topic 350).” ASU 2011-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If it is determined that the fair value of a reporting unit is more likely than not to be less than its carrying value (including unrecognized intangible assets) then it is necessary to perform the second step of the goodwill impairment test. The second step of the goodwill impairment test is judgmental in nature and often involves the use of significant estimates and assumptions. Similarly, estimates and assumptions are used in determining the fair value of other intangible assets. These estimates and assumptions could have a significant impact on whether or not an impairment charge is recognized and also the magnitude of any such charge. The Company performs internal valuation analyses and considers other market information that is publicly available. Estimates of fair value are primarily determined using discounted cash flows and market comparisons. These approaches use significant estimates and assumptions including projected future cash flows (including timing), discount rates reflecting the risk inherent in future cash flows, perpetual growth rates, determination of appropriate market comparables and the determination of whether a premium or discount should be applied to comparables. ASC 350-10 also requires that intangible assets with estimable useful lives be amortized over their respective estimated useful lives to their estimated residual values, and reviewed for impairment in accordance with ASC 360-10-35, “Accounting for Impairment or Disposal of Long-Lived Assets.” The Company evaluates for goodwill impairment annually at September 30 th and at the end of the third quarter of 2015, the Company determined that it was not more-likely that the fair value of the reporting units is less than their carrying amount. Accordingly, the Company did not perform the two-step goodwill impairment test on both the Company's Business and Consumer segments. The Company assessed qualitative facts while summarizing the totality of events and circumstances and considered the extent to which adverse events or circumstances could affect the reporting unit's fair value as well as the consideration of positive and mitigating events and circumstances that would affect the determination of whether it was more likely than not that the fair value of a reporting unit is less than its carrying amount. Impairment of Long-Lived Assets In accordance with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 The Company does not have any long-lived assets, including intangible assets, which it considered to be impaired. Fair Value of Financial Instruments The fair value of a financial instrument is the amount at which the instrument could be exchanged in a current transaction between willing parties. Cash and cash equivalents, accounts receivable, security deposits and accounts payable carrying amounts approximate fair value because of the short maturity of these instruments. Revenue Recognition The majority of the Company’s revenue is generated from monthly service revenues and related professional services from the sale of the LivePerson services. Because the Company provides its application as a service, the Company follows the provisions of FASB Accounting Standards Codification (“ASC”) 605-10-S99, “Revenue Recognition” and ASC 605-25, “Revenue Recognition with Multiple-Element Arrangements.” The Company charges a monthly fee, which varies by type of service, the level of customer usage and website traffic, and in some cases, the number of orders placed via the Company’s online engagement solutions.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 605-45, “Principal Agent Considerations,” the Company records revenue for transactions in which it acts as an agent on a net basis, and revenue for transactions in which it acts as a principal on a gross basis. The Company also sells certain of the LivePerson services directly via Internet download. These services are marketed as LiveEngage for small to medium-sized businesses (“SMBs”), and are paid for almost exclusively by credit card. Credit card payments accelerate cash flow and reduce the Company’s collection risk, subject to the merchant bank's right to hold back cash pending settlement of the transactions. Sales of LiveEngage may occur with or without the assistance of an online sales representative, rather than through face-to-face or telephone contact that is typically required for traditional direct sales. 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12 month terms and, in some cases, are terminable or may terminate upon 30 to 90 days’ notice without penalty. When professional service fees add value to the customer on a standalone basis, the Company recognizes professional service fees upon completion of services. This guidance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 For revenue from our Consumer segment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 Advertising Costs The Company expenses the cost of advertising and promoting its services as incurred. Such costs totaled approximately $10.7 million , $9.7 million , and $7.4 million for the years ended December 31, 2015 , 2014 and 2013 , respectively. 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four years. Changes in these estimates and assumptions can materially affect the determination of the fair value of the stock-based compensation and consequently, the related amount recognized in the consolidated statement of operations. 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foreign currency translation. Recently Issued Accounting Standards On February 25, 2016, the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On January 5, 2016, the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On November 20, 2015, the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is currently in the process of evaluating the impact of adoption of ASU 2015-17 on its financial statements. On September 25, 2015, the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The Company does not expect the standard to have a material impact on its consolidated financial statements. On February 18, 2015, the Financial Accounting Standards Board (“FASB”) issued Accounting Standards Update (“ASU”) 2015-02, Consolidation: Amendments to the Consolidation Analysis (“ASU 2015-02”), which affects reporting entities that are required to evaluate whether they should consolidate certain legal entities. All legal entities are subject to reevaluation under the revised consolidation model. The standard amends the consolidation requirements in ASC 810. ASU 2015-02 is effective for fiscal periods beginning after December 15, 2015 for public companies, and early adoption is permitted. The Company does not expect to early adopt ASU 2015-02, which will be effective for its fiscal year ending December 31, 2016. The Company does not believe the standard will have a material impact on its consolidated financial statements. In May 2014, the Financial Accounting Standards Board (“FASB”) issued Accounting Standards Update No. 2014-09, Revenue from Contracts with Customers (ASU 2014-09),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is guidance at the beginning of its first quarter of fiscal year 2018. Adoption of this guidance is not expected to have a material impact on the Company’s consolidated financial statements or disclosures.</t>
  </si>
  <si>
    <t>Net Loss per Share</t>
  </si>
  <si>
    <t>Earnings Per Share [Abstract]</t>
  </si>
  <si>
    <t>Net Loss Per Share</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year ended December 31, 2015 does not include the effect of options to purchase 9,143,856 shares of common stock as the effect of their inclusion is anti-dilutive. Diluted net income per common share for the year ended December 31, 2014 does not include the effect of options to purchase 10,769,149 shares of common stock as the effect of their inclusion is anti-dilutive. Diluted net income per common share for the year ended December 31, 2013 does not include the effect of options to purchase 9,724,193 shares of common stock as the effect of their inclusion is anti-dilutive. A reconciliation of shares used in calculating basic and diluted earnings per share follows: Year Ended December 31, 2015 2014 2013 Basic 56,452,408 54,478,754 54,725,236 Effect of assumed exercised options — — — Diluted 56,452,408 54,478,754 54,725,236</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S. The chief operating decision-maker evaluates performance, makes operating decisions, and allocates resources based on the operating income of each segment. The reporting segments follow the same accounting polic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and income tax expense because management does not use this information to measure performance of the operating segments. There are currently no intersegment sales. Additionally, assets are not available for review by segment and therefore no segment asset disclosure is presented. Summarized financial information by segment for the year ended December 31, 2015 , based on the Company’s internal financial reporting system utilized by the Company’s chief operating decision maker, follows (amounts in thousands): Business Consumer Corporate Consolidated Revenue: Hosted services – Business $ 200,576 $ — $ — $ 200,576 Hosted services – Consumer — 15,209 — 15,209 Professional services 23,227 — — 23,227 Total revenue 223,803 15,209 — 239,012 Cost of revenue 67,901 2,409 — 70,310 Sales and marketing 87,975 6,753 — 94,728 Amortization of purchased intangibles 4,873 — — 4,873 Unallocated corporate expenses — 79,529 79,529 Operating income (loss) $ 63,054 $ 6,047 $ (79,529 ) $ (10,428 ) Summarized financial information by segment for the year ended December 31, 2014 , based on the Company’s internal financial reporting system utilized by the Company’s chief operating decision maker, follows (amounts in thousands): Business Consumer Corporate Consolidated Revenue: Hosted services – Business $ 172,783 $ — $ — $ 172,783 Hosted services – Consumer — 16,629 — 16,629 Professional services 20,519 — — 20,519 Total revenue 193,302 16,629 — 209,931 Cost of revenue 50,192 2,511 — 52,703 Sales and marketing 77,118 6,135 — 83,253 Amortization of purchased intangibles 1,621 — — 1,621 Unallocated corporate expenses — — 77,521 77,521 Operating income (loss) $ 64,371 $ 7,983 $ (77,521 ) $ (5,167 ) Summarized financial information by segment for the year ended December 31, 2013 , based on the Company’s internal financial reporting system utilized by the Company’s chief operating decision maker, follows (amounts in thousands): Business Consumer Corporate Consolidated Revenue: Hosted services – Business $ 150,004 $ — $ — $ 150,004 Hosted services – Consumer — 15,091 — 15,091 Professional services 12,710 — — 12,710 Total revenue 162,714 15,091 — 177,805 Cost of revenue 40,132 2,423 — 42,555 Sales and marketing 57,011 5,477 — 62,488 Amortization of purchased intangibles 871 — — 871 Unallocated corporate expenses — — 76,365 76,365 Operating income (loss) $ 64,700 $ 7,191 $ (76,365 ) $ (4,474 ) Geographic Inform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 December 31, 2015 2014 2013 United States $ 159,539 $ 138,533 $ 116,819 Other Americas (1) 12,296 10,508 8,444 Total Americas 171,835 149,041 125,263 EMEA (2) 51,548 44,506 35,665 APAC (3) 15,629 16,384 16,877 Total revenue $ 239,012 $ 209,931 $ 177,805 (1) Canada, Latin America and South America (2) Europe, the Middle East and Africa (“EMEA”) (3) Asia-Pacific (“APAC”) The following table presents the Company's long-lived assets by geographic region for the years ended (amounts in thousands): December 31, 2015 2014 United States $ 96,362 $ 101,068 Israel 16,393 18,982 Australia 8,290 16,438 Netherlands 8,285 7,686 Other (1) 2,482 1,940 Total long-lived assets $ 131,812 $ 146,114 (1) United Kingdom, Germany, Japan, and Italy</t>
  </si>
  <si>
    <t>Property and Equipment</t>
  </si>
  <si>
    <t>Property, Plant and Equipment [Abstract]</t>
  </si>
  <si>
    <t>Property and Equipment The following table presents the detail of property and equipment for the periods presented (amounts in thousands): December 31, 2015 2014 Computer equipment and software $ 67,631 $ 55,293 Furniture, equipment and building improvements 13,761 9,439 81,392 64,732 Less: accumulated depreciation (57,263 ) (45,149 ) Total $ 24,129 $ 19,583 Depreciation expense is calculated over the estimated useful life of the asset. Aggregate depreciation expense for property and equipment was $12.1 million , $9.1 million and $8.1 million for the years ended December 31, 2015, 2014 and 2013, respectively.</t>
  </si>
  <si>
    <t>Goodwill and Intangible Assets</t>
  </si>
  <si>
    <t>Goodwill and Intangible Assets Disclosure [Abstract]</t>
  </si>
  <si>
    <t>Goodwill The changes in the carrying amount of goodwill for the year ended December 31, 2015 are as follows (amounts in thousands): Business Consumer Total Balance as of December 31, 2014 $ 72,824 $ 8,024 $ 80,848 Adjustments to goodwill: Foreign exchange adjustments (526 ) — (526 ) Balance as of December 31, 2015 $ 72,298 $ 8,024 $ 80,322 The changes in the carrying amount of goodwill for the year ended December 31, 2014 are as follows (amounts in thousands): Business Consumer Total Balance as of December 31, 2013 $ 24,700 $ 8,024 $ 32,724 Adjustments to goodwill: Acquisitions 48,124 — 48,124 Balance as of December 31, 2014 $ 72,824 $ 8,024 $ 80,848 The total accumulated goodwill impairment charges are $23.5 million through December 31, 2015. No impairment was recognized for the years ended December 31, 2015 and 2014. Intangible Assets Intangible assets are summarized as follows (see Note 7) (amounts in thousands): December 31, 2015 Gross Carrying Amount Accumulated Amortization Net Carrying Amount Weighted Average Amortization Period Amortizing intangible assets: Technology $ 28,005 $ (15,723 ) $ 12,282 4.7 years Customer relationships 16,008 (6,873 ) 9,135 5.8 years Trade names 1,287 (1,250 ) 37 2.6 years Non-compete agreements 1,446 (936 ) 510 1.7 years Patents 3,440 (848 ) 2,592 9.3 years Other 312 (249 ) 63 3.0 years Total $ 50,498 $ (25,879 ) $ 24,619 December 31, 2014 Gross Carrying Amount Accumulated Amortization Net Carrying Amount Weighted Average Amortization Period Amortizing intangible assets: Technology $ 27,844 $ (11,303 ) $ 16,541 5.3 years Customer relationships 16,008 (4,055 ) 11,953 7.9 years Trade names 1,287 (817 ) 470 2.8 years Non-compete agreements 1,446 (625 ) 821 2.3 years Patents 3,290 (500 ) 2,790 9.9 years Other 312 (267 ) 45 3.0 years Total $ 50,187 $ (17,567 ) $ 32,620 Amortization expense is calculated over the estimated useful life of the asset. Aggregate amortization expense for intangible assets was $ 8.0 million , $ 5.1 million and $ 2.6 million for the years ended December 31, 2015 , 2014 and 2013 , respectively. For the years ended December 31, 2015 , 2014 and 2013 , a portion of this amortization is included in cost of revenue. Estimated amortization expense for the next five years are as follows (amounts in thousands): Estimated Amortization Expense 2015 $ 6,614 2016 4,885 2017 2,782 2018 2,554 2019 2,363 Thereafter 5,421 Total $ 24,619</t>
  </si>
  <si>
    <t>Accrued Liabilities and Other Current Liabilities</t>
  </si>
  <si>
    <t>Payables and Accruals [Abstract]</t>
  </si>
  <si>
    <t xml:space="preserve"> Accrued Liabilities and Other Current Liabilities The following table presents the detail of accrued liabilities and other current liabilities for the periods presented (amounts in thousands): December 31, 2015 2014 Payroll and other employee related costs $ 14,107 $ 15,373 Professional services, consulting and other vendor fees 12,372 9,258 Sales commissions 4,522 3,268 Contingent earn-out (Note 7) 377 6,940 Other 2,918 2,933 Total $ 34,296 $ 37,772</t>
  </si>
  <si>
    <t>Acquisitions</t>
  </si>
  <si>
    <t>Business Combinations [Abstract]</t>
  </si>
  <si>
    <t>Acquisitions Engage Pty Ltd. On November 9, 2012 , the Company acquired all outstanding shares of Engage Pty Ltd. (“Engage”), an Australian provider of cloud-based customer contact solutions. The transaction was accounted for under the purchase method of accounting and, accordingly, the operating results of Engage were included in the Company’s consolidated results of operations from the date of acquisition. The purchase price was approximately $10.6 million . The total acquisition costs incurred in the year ended December 31, 2012 were approximately $0.5 million and are included in general and administrative expenses in the Company’s Consolidated Statements of Income for the same period. The acquisition enhances the Company’s ability to offer intelligent engagement solutions to businesses in the Asia Pacific region. Of the total purchase price, $0.8 million was allocated to the net book values of the acquired assets and assumed liabilities. The historical carrying amounts of such assets and liabilities approximated their fair values. All receivables acquired are expected to be collectible.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not deductible for tax purposes. The intangible assets are being amortized over their expected period of benefit. The purchase price includes approximately $1.7 million of potential earn-out consideration for the shareholders if certain revenue targets are achieved. The earn-out is payable in shares of LivePerson common stock and cash. The Company recorded the contingent earn-out as part of the purchase price. At June 30, 2015 , the Company assessed this earn-out and recorded a $0.7 million fair value re-measurement adjustment, which was recorded in loss from operations as a decrease to general and administrative expenses. As of December 31, 2015 , there was no remaining liability included in accrued expenses relating to this earn-out. NexGraph LLC On March 11, 2014 , the Company acquired all the outstanding shares of NexGraph LLC (“NexGraph”), a company focused on analytic solutions, in exchange for aggregate cash consideration of $0.5 million . Of the purchase price, $0.1 million was allocated to intangibles, net and $0.4 million was allocated to goodwill. Synchronite LLC On June 2, 2014 , the Company acquired Synchronite LLC (“Synchronite”), a German based start-up that provides co-browsing technology. The transaction was accounted for under the purchase method of accounting and, accordingly, the operating results of Synchronite were included in the Company’s consolidated results of operations from the date of acquisition. The allocation of the total purchase price of approximately $4.1 million was based upon the estimated fair value of Synchronite's net tangible and identifiable intangible assets as of the date of acquisition. The total acquisition costs incurred were approximately $0.4 million and are included in general and administrative expenses in the Company’s consolidated statements of operations. Of the total purchase price, $45,000 was allocated to the net book values of the acquired assets and assumed liabilities. The historical carrying amounts of such assets and liabilities approximated their fair values. All receivables acquired are expected to be collectible. The purchase price includes approximately $2.7 million of goodwill and approximately $1.5 million of intangible assets. The goodwill will be deductible for tax purposes. The intangible assets are being amortized over their expected period of benefit. The purchase price includes $1.8 million of potential earn-out consideration for the shareholders if complete product integration is achieved. The earn-out is payable in shares of LivePerson common stock and cash. The Company recorded the contingent earn-out as part of the purchase price. In accordance with ASC 480, the Company has classified this amount as a liability and the amount is included in accrued expenses in the December 31, 2015 consolidated balance sheet, due to the variable number of shares that will be issued if and when the targets are achieved. During the year ended December 31, 2015, the Company made $1.6 million of payments. The ending balance at December 31, 2015 is $0.2 million . The Company will continue to assess the earn-out calculation in future periods and any future adjustments will affect operating income. The components of the intangible assets are as follows (amounts in thousands): Weighted Average Useful Life (Months) Amount Technology 120 $ 1,082 Trade-name 48 62 Customer relationships 84 247 Non-compete agreements 36 60 $ 1,451 Contact At Once!, LLC On November 7, 2014 , the Company acquired Contact At Once!, LLC (“CAO!”), a software company with a cloud-based platform that instantly connects consumers with businesses through instant messaging, text messaging, chat, social media and video over the internet for consumer-to-business sales conversions. The transaction was accounted for under the purchase method of accounting and, accordingly, the operating results of CAO! were included in the Company’s consolidated results of operations from the date of acquisition. The allocation of the total purchase price of approximately $67.0 million , which includes approximately $42.8 million in cash, approximately $20.0 million in shares of common stock and approximately $4.2 million of potential earn-out consideration in cash, was based upon the estimated fair value of CAO!'s net tangible and identifiable intangible assets as of the date of acquisition. The historical carrying amounts of such assets and liabilities approximated their fair values. All receivables acquired are expected to be collectible. The purchase price included approximately $45.1 million of goodwill and approximately $20.4 million of intangible assets. The goodwill will be deductible for tax purposes. The intangible assets are being amortized over their expected period of benefit. The purchase price includes $4.2 million of potential earn-out consideration for the shareholders if certain targeted financial, strategic and integration objectives is achieved. The earn-out is payable in cash. The Company recorded the contingent earn-out as part of the purchase price. In accordance with ASC 480, the Company has classified this amount as a liability and is included in accrued expenses in the December 31, 2015 consolidated balance sheet. During the year ended December 31, 2015 , the Company assessed this earn-out and recorded a $3.2 million fair value re-measurement adjustment, which was recorded in loss from operations as a decrease in general and administrative expenses. As of December 31, 2015 , there is a remaining liability of $0.2 million included in accrued expenses relating to this contingent earn-out. Management’s allocation of the purchase price in connection with the CAO! acquisition is as follows (amounts in thousands): Cash $ 480 Accounts receivable 2,694 Other currents assets 289 Property and equipment 231 Other assets 43 Intangible assets 20,400 Goodwill 45,064 69,201 Liabilities assumed (2,203 ) Total purchase price consideration $ 66,998 The components of the intangible assets are as follows (amounts in thousands): Weighted Average Useful Life (Months) Amount Technology 96 $ 8,400 Trade-name 12 500 Customer relationships 120 10,700 Non-compete agreements 36 800 $ 20,400</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ompany's assets and liabilities that are measured at fair value on a recurring basis, by level, within the fair value hierarchy as of December 31, 2015 and December 31, 2014 , are summarized as follows (amounts in thousands). The Company’s cash held as collateral balance of $5.4 million at December 31, 2015 is not held in a money market account and is not included in the following table. December 31, 2015 December 31, 2014 Level 1 Level 2 Level 3 Total Level 1 Level 2 Level 3 Total Assets: Cash equivalents: Money market funds $ 4,059 $ — $ — $ 4,059 $ 3,987 $ — $ — $ 3,987 Foreign currency derivative contracts — 102 — 102 — — — — Total assets $ 4,059 $ 102 $ — $ 4,161 $ 3,987 $ — $ — $ 3,987 Accrued liabilities: Contingent earn-out $ — $ — $ 377 $ 377 $ — $ — $ 6,940 $ 6,940 Foreign currency derivative contracts — 310 — 310 — — — — Total liabilities $ — $ 310 $ 377 $ 687 $ — $ — $ 6,940 $ 6,940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and foreign currency derivative contracts are measured at fair value on a recurring basis and are classified as level 3 and level 2, respectively,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The contingent earn-out balance in connection with the acquisition of Engage was $0.9 million as of December 31, 2014 . This earn-out is based on the potential earn-out consideration if certain revenue targets are achieved. The contingent earn-out balance was increased by $1.8 million in June 2014 in connection with the acquisition of Synchronite and $4.2 million in November 2014 in connection with the acquisition of CAO!. During the twelve months ended December 31, 2015 , the contingent earn-out decreased by $4.1 million in connection with the acquisition of CAO! due to both re-measurement to fair value of $3.2 million and cash payments of $0.9 million . The contingent earnout was also decreased by $0.9 million in connection with the Engage acquisition and by $1.6 million in connection with the acquisition of Synchronite due to both re-measurement to fair value and cash payments. The contingent earn-out amounts are recorded in accrued expense on the condensed consolidated balance sheets as they are payable in 2016. The contingent earn-out relating to Engage was based on the potential earn-out consideration if certain revenue targets are achieved. There was no remaining contingent earn-out in connection with the acquisition of Engage as of December 31, 2015 . The contingent earn-out relating to Synchronite is based on the fulfillment of a complete product integration and a minimum number of “Co-Browse” interactions per month. The contingent earn-out relating to CAO! is based on achieving certain target strategic and integration objectives and milestones. The changes in fair value of the Level 3 liabilities are as follows (amounts in thousands): Contingent Earn-Out December 31, 2015 2014 Balance, Beginning of year $ 6,940 $ 1,660 Synchronite addition (see Note 7) — 1,810 CAO! addition (see Note 7) — 4,220 Cash payment (2,883 ) (750 ) Changes in fair value (3,680 ) — Balance, End of year $ 377 $ 6,940 Derivative Financial Instruments The Company is exposed to foreign exchange risks that are managed in part by using derivative financial instruments. Beginning in January 2015 , the Company entered into foreign currency forward contracts related to risks associated with foreign operations. The Company does not use derivatives for trading purposes and at December 31, 2015 has no derivatives that are designated as fair value hedg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In accordance with the foreign currency forward contracts, the Company was required to pledge cash as collateral security to be maintained at the bank. The collateral shall remain in control of the lender, and these funds can be used to satisfy the outstanding obligation. Accordingly, the Company had cash at the bank of approximately $ 5.4 million at December 31, 2015 and is recorded as cash held as collateral in current assets. The following summarizes certain information regarding the Company’s outstanding foreign currency derivative contracts related primarily to intercompany receivables and payables for the periods presented (in thousands): As of December 31, 2015 As of December 31, 2014 Notional amount of foreign currency derivative contracts $ 43,431 $ — Fair value of foreign currency derivatives contracts (208 ) — The fair value of the Company’s derivative instruments is summarized below (in thousands): Fair Value of Derivative Instruments Balance Sheet Location As of December 31, 2015 As of December 31, 2014 Derivative Assets Derivatives not designated as hedging instruments: Foreign currency derivatives contracts Prepaid expenses and other current assets $ 102 — Derivative Liabilities Derivatives not designated as hedging instruments: Foreign currency derivatives Accrued expenses and other liabilities $ 310 — The following summarizes certain information regarding the Company’s derivatives that are not designated or are not effective as hedges (in thousands): Gain (losses) on Derivative Instruments Recognized in Income Statement Income Statement Location December 31, 2015 December 31, 2014 Foreign currency derivatives contracts Other Income $ 54 —</t>
  </si>
  <si>
    <t>Commitments and Contingencies</t>
  </si>
  <si>
    <t>Commitments and Contingencies Disclosure [Abstract]</t>
  </si>
  <si>
    <t>Commitments and Contingencies Contractual Obligations The Company leases facilities and certain equipment under agreements accounted for as operating leases. These leases generally require the Company to pay all executory costs such as maintenance and insurance. Rental expense for operating leases for the years ended December 31, 2015 , 2014 and 2013 was approximately $9.9 million , $9.5 million and $9.3 million , respectively. Future minimum lease payments under non-cancellable operating leases (with an initial or remaining lease terms in excess of one year) are as follows (amounts in thousands): Year Ending December 31, Operating Leases 2016 $ 9,782 2017 8,368 2018 7,588 2019 3,514 2020 1,429 Thereafter 3,779 Total minimum lease payments $ 34,460 Employee Benefit Plans The Company has a 401(k) defined contribution plan covering all eligible employees. The Company provides for employer matching contributions equal to 50% of employee contributions, up to the lesser of 5% of eligible compensation or $6,000 . Matching contributions are deposited in to the employees 401(k) account and are subject to 5 year graded vesting. Salaries and related expenses include $1.3 million , $0.9 million and $0.8 million of employer matching contributions for the years ended December 31, 2015 , 2014 and 2013 , respectively.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Currently, the Company has no liabilities recorded for these agreements as of December 31, 2015 .</t>
  </si>
  <si>
    <t>Investments</t>
  </si>
  <si>
    <t>Investments, All Other Investments [Abstract]</t>
  </si>
  <si>
    <t>Investments In February 2014 , the Company purchased technology licenses and consulting services at fair value from a company in the amount of $3.5 million . The Company received access to this company's patents as well as certain consulting services. During the year ended December 31, 2014 , the Company allocated approximately $2.8 million to intangible assets, which is being amortized over the life of the patents. The remaining amount was allocated to other assets.</t>
  </si>
  <si>
    <t>Stockholders' Equity</t>
  </si>
  <si>
    <t>Equity [Abstract]</t>
  </si>
  <si>
    <t>Common Stock At December 31, 2015 , there were 100,000,000 shares of common stock authorized, and 57,374,907 shares issued and outstanding. As of December 31, 2014 , there were 100,000,000 shares of common stock authorized, and 56,701,331 shares issued and outstanding. The par value for common shares is $ 0.001 . Preferred Stock As of December 31, 2015 and 2014 , there were 5,000,000 shares of preferred stock authorized, and zero shares issued and outstanding. The par value for preferred shares is $ 0.001 . Stock Repurchase Program 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rch 13, 2014, the Company's Board of Directors increased the aggregate purchase price of the stock repurchase program from $ 30.0 million to $ 40.0 million . On July 23, 2014, the Company's Board of Directors increased the aggregate purchase price of the stock repurchase program from $ 40.0 million to $50.0 million . On March 5, 2015, the Company's Board of Directors extended the expiration date of the program out to December 31, 2016. There were 420,172 shares repurchased under this program during 2015, of which 277,360 shares were recorded in treasury stock at par on the consolidated balance sheets as of December 31, 2015. As of December 31, 2015, approximately $6.1 million remained available for purchase under the program. On February 16, 2016, the Company's Board of Directors increased the aggregate purchase price of the stock repurchase program by an additional $14.0 million .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following table summarizes stock-based compensation expense related to employee stock options under ASC 718-10 included in Company’s statement of operations for the years ended (amounts in thousands): December 31, 2015 2014 2013 Cost of revenue $ 1,396 $ 1,492 $ 1,954 Sales and marketing 3,088 3,399 2,851 General and administrative expense 3,692 3,809 4,148 Product development expense 3,638 3,606 3,555 Total stock based compensation included in costs and expenses $ 11,814 $ 12,306 $ 12,508 The per share weighted average fair value of stock options granted during the years ended December 31, 2015 , 2014 and 2013 was $ 4.45 , $ 5.15 , and $ 5.12 , respectively. The fair value of each option grant is estimated on the date of grant using the Black-Scholes option-pricing model with the following weighted average assumptions for the years ended December 31, 2015 , 2014 and 2013 : December 31, 2015 2014 2013 Dividend yield —% —% —% Risk-free interest rate 1.3% – 1.7% 1.5% – 1.7% 0.7% – 1.4% Expected life (in years) 5.0 5.0 5.0 Historical volatility 47.4% – 49.7% 49.6% – 53.7% 55.6% – 60.1% A description of the methods used in the significant assumptions used to estimate the fair value of stock-based-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 thereby reserving for issuance 10,000,000 shares of common stock in the aggregate. 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Stock Incentive Plan (the “Amended 2009 Plan”) effective June 7, 2012. The Amended 2009 Plan increased the number of shares authorized for issuance under the plan by an additional 4,250,000 , thereby reserving for issuance 23,817,744 shares of common stock in the aggregate. Options to acquire common stock granted thereunder have 10 -year terms. As of December 31, 2015 , approximately 3.8 million shares of common stock were reserved for issuance under the 2009 Plan (taking into account all option exercises through December 31, 2015 ). Employee Stock Purchase Plan In June 2010, our stockholders approved the 2010 Employee Stock Purchase Plan with 1,000,000 shares of common stock initially reserved for issuance. As of December 31, 2015 , approximately 381,000 shares of common stock were reserved for issuance under the Employee Stock Purchase Plan (taking into account all share purchases through December 31, 2015 ). Stock Option Activity A summary of the Company’s stock option activity and weighted average exercise prices follows: Stock Option Activity Weighted Average Remaining Contractual Term (in years) Aggregate Intrinsic Value (in thousands) Options Weighted Balance outstanding at December 31, 2012 9,841,479 $ 11.06 Granted 2,573,700 10.20 Exercised (771,810 ) 6.48 Cancelled or expired (1,919,176 ) 13.11 Balance outstanding at December 31, 2013 9,724,193 $ 10.86 5.52 $ 43,172 Options vested and expected to vest at December 31, 2013 8,282,223 $ 10.62 5.38 $ 38,320 Options exercisable at December 31, 2013 4,090,492 $ 8.71 4.62 $ 26,163 Balance outstanding at December 31, 2013 9,724,193 $ 10.86 Granted 3,826,500 11.04 Exercised (1,097,543 ) 7.10 Cancelled or expired (1,684,001 ) 12.70 Balance outstanding at December 31, 2014 10,769,149 $ 10.95 7.01 $ 38,752 Options vested and expected to vest at December 31, 2014 9,043,449 $ 10.89 6.69 $ 33,566 Options exercisable at December 31, 2014 4,736,834 $ 10.01 5.28 $ 22,083 Balance outstanding at December 31, 2014 10,769,149 $ 10.95 Granted 857,260 10.06 Exercised (645,521 ) 4.41 Cancelled or expired (1,837,032 ) 12.22 Balance outstanding at December 31, 2015 9,143,856 $ 11.05 6.66 $ 2,117 Options vested and expected to vest 8,355,976 $ 11.08 6.49 $ 2,117 Options exercisable at December 31, 2015 5,400,744 $ 10.95 5.60 $ 2,117 The total fair value of stock options exercised during the years ended December 31, 2015 and 2014 was approximately $1.7 million and $4.0 million , respectively. As of December 31, 2015 , there was approximately $15.4 million of total unrecognized compensation cost related to nonvested share-based compensation arrangements. That cost is expected to be recognized over a weighted average period of approximately 2.2 years. The following table summarizes information about outstanding and vested stock options as of December 31, 2015 : Options Outstanding Options Exercisable Range of Exercise Prices Number of Shares Outstanding Weighted-Average Remaining Contractual Life (Years) Weighted-Average Exercise Price Number of Shares Weighted-Average Exercise Price $1.79 - $7.02 1,201,564 2.95 $ 5.07 1,201,564 $ 5.07 $7.04 - $9.24 954,904 6.93 8.93 573,904 8.87 $9.34 - $10.05 1,054,775 8.19 9.76 353,325 9.62 $10.09 - $10.09 3,500 5.14 10.09 3,500 10.09 $10.13 - $10.13 1,623,175 8.28 10.13 410,125 10.13 $10.31 - $12.32 1,019,825 6.78 11.20 641,525 11.61 $12.46 - $13.28 1,413,025 6.13 13.06 1,075,400 13.08 $13.34 - $16.00 919,913 7.56 14.24 406,851 14.76 $16.98 - $18.09 948,175 6.39 17.45 730,800 17.46 $18.24 - $18.24 5,000 6.58 18.24 3,750 18.24 9,143,856 6.66 $ 11.05 5,400,744 $ 10.95 Restricted Stock Unit Activity A summary of the Company’s restricted stock units (“RSUs”) activity and weighted average exercise prices follows: Restricted Stock Unit Activity Number of Shares Weighted Average Grant Date Fair Value (Per Share) Aggregate Fair Value (in thousands) Balance outstanding at December 31, 2014 — $ — $ — Granted 1,256,500 10.31 — Exercised — — — Forfeited (55,000 ) 10.31 — Non-vested and outstanding at December 31, 2015 1,201,500 $ 10.31 $ 8,110 Expected to vest 921,500 $ 10.31 $ 6,220 RSUs granted to employees generally vest over a four -year period. As of December 31, 2015 , total unrecognized compensation cost, adjusted for estimated forfeitures, related to nonvested RSUs was approximately $ 10.3 million and the weighted-average remaining vesting period was 3.2 years.</t>
  </si>
  <si>
    <t>Income Taxes</t>
  </si>
  <si>
    <t>Income Tax Disclosure [Abstract]</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we believe that the deferred tax assets related to LivePerson UK, Engage Australia, Kasamba Israel and LivePerson LTD Israel are “more likely than not” to be realized as these jurisdictions have positive cumulative pre-tax book income after adjusting for permanent and onetime items. During the year ended December 31, 2015, the valuation recorded was $15.8 million . Under Section 382 of the Internal Revenue Code of 1986, as amended, the Company’s use of its federal net operating loss (“NOL”) carryforwards may be limited if the Company experiences an ownership change, as defined in Section 382. Such an annual limitation could result in the expiration of the net operating loss carryforwards before utilization. As of December 31, 2015 , the Company had approximately $5.4 million of federal NOL carryforwards available to offset future taxable income. Included in this amount is $4.6 million of federal NOL carryovers from the Company’s acquisition of Proficient. These carryforwards expire in various years through 2027. The domestic and foreign components of (loss) income before provision for (benefit from) income taxes consist of the following (amounts in thousands): Year Ended December 31, 2015 2014 2013 United States $ (16,362 ) $ (12,933 ) $ (10,117 ) Israel 2,257 4,614 3,549 United Kingdom 1,564 1,612 1,688 Netherlands 1,919 1,462 1,044 Australia (565 ) (513 ) (301 ) Germany 327 172 — Other (1) 230 97 — $ (10,630 ) $ (5,489 ) $ (4,137 ) (1) Includes Japan, Italy, and France No additional provision has been made for U.S. income taxes on the undistributed earnings of its Israeli subsidiary, LivePerson Ltd. (formerly HumanClick Ltd.), as such earnings have been taxed in the U.S. and accumulated earnings of the Company’s other foreign subsidiaries are immaterial through December 31, 2015 . The provision for (benefit from) income taxes consists of the following (amounts in thousands): Year Ended December 31, 2015 2014 2013 Current income taxes: U.S. Federal $ (524 ) $ 155 $ 1,499 State and local 309 186 232 Foreign 1,573 3,254 2,508 Total current income taxes 1,358 3,595 4,239 Deferred income taxes: U.S. Federal 13,791 (1,194 ) (4,280 ) State and local 876 41 331 Foreign (211 ) (583 ) (928 ) Total deferred income taxes 14,456 (1,736 ) (4,877 ) Total income taxes $ 15,814 $ 1,859 $ (638 ) The difference between the total income taxes computed at the federal statutory rate and the benefit from income taxes consists of the following: Year Ended December 31, 2015 2014 2013 Federal Statutory Rate 34.00 % 34.00 % 35.00 % State taxes, net of federal benefit 0.35 % (2.74 )% 2.66 % Non-deductible expenses – ISO (8.57 )% (14.68 )% (18.19 )% Non-deductible expenses – Other (2.20 )% (4.17 )% (8.15 )% Foreign tax rate differential (12.41 )% (46.50 )% 5.10 % Valuation allowance (148.24 )% — % — % Other (11.15 )% 0.23 % (1.00 )% Total provision (148.22 )% (33.86 )% 15.42 % The effects of temporary differences and tax loss carryforwards that give rise to significant portions of federal deferred tax assets and deferred tax liabilities at December 31, 2015 and 2014 are presented below (amounts in thousands): Year Ended December 31, 2015 2014 Deferred tax assets: Net operating loss carryforwards $ 2,243 $ 1,908 Accounts payable and accrued expenses 5,017 3,171 Non-cash compensation 10,034 7,691 Intangibles amortization 3,826 3,083 Allowance for doubtful accounts 274 310 Total deferred tax assets 21,394 16,163 Less valuation allowance (15,820 ) — Deferred tax assets, net of valuation allowance 5,574 16,163 Deferred tax liabilities: Plant and equipment (2,973 ) (1,852 ) Intangibles related to acquisitions (1,361 ) (974 ) Goodwill amortization and contingent earn-out adjustments (2,359 ) — Total deferred tax liabilities (6,693 ) (2,826 ) Net deferred (liabilities)/assets $ (1,119 ) $ 13,337 ASC Topi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2.2 million and $1.5 million as of December 31, 2015 and 2014 , respectively. A reconciliation of the beginning and ending amount of unrecognized tax benefits is as follows (in thousands): Year Ended December 31, 2015 2014 Unrecognized tax benefits balance at January 1 $ 1,501 $ 749 Gross increase for tax positions of prior years — — Gross increase for tax positions of current years 737 752 Gross unrecognized tax benefits at December 31 $ 2,238 $ 1,501 The tax years subject to examination by major tax jurisdictions include the years 2010 and forward for U.S states and New York City, the years 2011 and forward for U.S. Federal, and the years 2011 and forward for certain foreign jurisdictions.</t>
  </si>
  <si>
    <t>Legal Matters</t>
  </si>
  <si>
    <t>Loss Contingency, Information about Litigation Matters [Abstract]</t>
  </si>
  <si>
    <t>Legal Matters The Company previously filed an intellectual property suit against [24]7 Customer, Inc. in the Southern District of New York on March 6, 2014 seeking damages on the grounds that [24]7 reverse engineered and misappropriated the Company's technology to develop competing products and misused the Company's business information. Discovery in the New York case is in process. On June 22, 2015 , [24]7 Customer, Inc. filed suit against the Company in the Northern District of California alleging patent infringement. On December 7, 2015 , [24]7 Customer Inc. filed a second patent infringement suit against the Company, also in the Northern District of California. On January 5, 2016 , the two California cases were consolidated for all pre-trial purposes. The Company believes the claims filed by [24]7 Customer Inc. are entirely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Restructuring Costs</t>
  </si>
  <si>
    <t>Restructuring and Related Activities [Abstract]</t>
  </si>
  <si>
    <t>Restructuring Costs The Company’s restructuring costs relate to the termination and severance costs associated with a large customer contract, as well as re-prioritizing and reallocating resources to focus on areas showing high growth potential. The expense associated with this restructuring was approximately $ 3.4 million during the twelve months ended December 31, 2015 and is classified in the condensed consolidated statements of operations as restructuring costs. The restructuring liability was approximately $ 1.3 million as of December 31, 2015 and is classified as accrued expenses and other current liabilities on the condensed consolidated balance sheets. During December 31, 2015 , the Company paid out approximately $1.0 million of severance. The following table presents the detail of expenses and liability for the Company’s restructuring charges for the periods presented (amounts in thousands): Expense incurred during the Twelve Months Ended December 31, 2015 Liability as of December 31, 2015 Contract termination costs $ 1,745 $ 427 Severance and other associated costs 1,639 901 Total restructuring costs $ 3,384 $ 1,328</t>
  </si>
  <si>
    <t>Description of Business and Summary of Significant Accounting Policies (Policy)</t>
  </si>
  <si>
    <t>Summary Of Operations</t>
  </si>
  <si>
    <t>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San Francisco, and international offices in Amsterdam, Atlanta, Berlin, London, Mannheim, Melbourne, Milan, Paris, Ra'anana (Israel), Redding (UK), and Tokyo. LivePerson provides mobile and online messaging technologies that power digital communication between brands and consumers. LiveEngage, the Company’s enterprise-class, cloud-based platform, enables businesses to create a meaningful connection with consumers by offering messaging as a preferred channel of communication. Messaging diminishes the need to rely on email systems or call a 1-800 number. Brands leverage LivePerson’s sophisticated intelligence engine and suite of text and mobile messaging, real-time chat messaging, content delivery, and cobrowsing offerings to proactively engage with consumers through m-dot sites, mobile apps, the desktop, social media and third-party consumer messaging platforms. The Company’s campaign-based messaging enables the brand to target the right consumer at the right time on a brand’s site by leveraging proprietary analysis and data-driven intelligence. The data the Company gathers and analyzes from visitor sessions, on behalf of its customers, spans the breadth of an online or mobile visitor session, starting from an initial keyword search or application login, through actions on the website or mobile application of the Company’s customer, and even into a shopping cart and an executed sale. The Company combines this session data with other historical, behavioral and operational information to develop insights into each step of a consumer’s journey for sales and service transactions. These unique, industry- and use-case specific insights are then mapped to each brand’s business goals in order to deliver successful campaign outcomes.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t>
  </si>
  <si>
    <t>Principles Of Consolidation</t>
  </si>
  <si>
    <t>Principles of Consolidation The consolidated financial statements reflect the operations of LivePerson and its wholly-owned subsidiaries. All significant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t>
  </si>
  <si>
    <t>Financial Instruments And Concentration Of Credit Risk</t>
  </si>
  <si>
    <t>Concentration of Credit Risk Financial instruments that potentially subject the Company to significant concentrations of credit risk consist primarily of cash and cash equivalents and accounts receivable which approximate fair value at December 31, 2015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s customers are located primarily in the United State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t>
  </si>
  <si>
    <t>Foreign Currency Translation</t>
  </si>
  <si>
    <t>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net in the accompanying consolidated statements of operations.</t>
  </si>
  <si>
    <t>Cash And Cash Equivalents</t>
  </si>
  <si>
    <t>Cash and Cash Equivalents The Company considers all highly liquid securities with original maturities of 3 months or less when acquired to be cash equivalents. Cash equivalents, which primarily consist of money market funds, are recorded at cost, which approximates fair value.</t>
  </si>
  <si>
    <t>Accounts Receivable</t>
  </si>
  <si>
    <t>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si>
  <si>
    <t>Property And Equipment</t>
  </si>
  <si>
    <t>Property and Equipment Property and equipment are stated at cost, net of accumulated depreciation. Depreciation is calculated using the straight-line method over the estimated useful lives of the related assets, generally three to five years for equipment and software. Leasehold improvements are depreciated using the straight-line method over the shorter of the lease term or the estimated useful life of the asset.</t>
  </si>
  <si>
    <t>Internal-Use Software Development Costs</t>
  </si>
  <si>
    <t xml:space="preserve">Internal-Use Software Development Costs 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three years. Costs incurred prior to meeting these criteria, together with costs incurred for training and maintenance, are expensed as incurred. </t>
  </si>
  <si>
    <t>Goodwill And Intangible Assets</t>
  </si>
  <si>
    <t>Goodwill and Intangible Assets In accordance with ASC 350, Goodwill and Other Intangible Assets, goodwill and indefinite-lived intangible assets are not amortized, but reviewed for impairment upon the occurrence of events or changes in circumstances that would reduce the fair value below its carrying amount. Goodwill is required to be tested for impairment at least annually. In September 2011, the FASB issued ASU No. 2011-8, “Intangibles — Goodwill and Other (Topic 350).” ASU 2011-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If it is determined that the fair value of a reporting unit is more likely than not to be less than its carrying value (including unrecognized intangible assets) then it is necessary to perform the second step of the goodwill impairment test. The second step of the goodwill impairment test is judgmental in nature and often involves the use of significant estimates and assumptions. Similarly, estimates and assumptions are used in determining the fair value of other intangible assets. These estimates and assumptions could have a significant impact on whether or not an impairment charge is recognized and also the magnitude of any such charge. The Company performs internal valuation analyses and considers other market information that is publicly available. Estimates of fair value are primarily determined using discounted cash flows and market comparisons. These approaches use significant estimates and assumptions including projected future cash flows (including timing), discount rates reflecting the risk inherent in future cash flows, perpetual growth rates, determination of appropriate market comparables and the determination of whether a premium or discount should be applied to comparables. ASC 350-10 also requires that intangible assets with estimable useful lives be amortized over their respective estimated useful lives to their estimated residual values, and reviewed for impairment in accordance with ASC 360-10-35, “Accounting for Impairment or Disposal of Long-Lived Assets.”</t>
  </si>
  <si>
    <t>Impairment Of Long-Lived Assets</t>
  </si>
  <si>
    <t>Impairment of Long-Lived Assets In accordance with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t>
  </si>
  <si>
    <t>Fair Value of Financial Instruments</t>
  </si>
  <si>
    <t xml:space="preserve">Fair Value of Financial Instruments The fair value of a financial instrument is the amount at which the instrument could be exchanged in a current transaction between willing parties. Cash and cash equivalents, accounts receivable, security deposits and accounts payable carrying amounts approximate fair value because of the short maturity of these instruments. </t>
  </si>
  <si>
    <t>Revenue Recognition</t>
  </si>
  <si>
    <t>Revenue Recognition The majority of the Company’s revenue is generated from monthly service revenues and related professional services from the sale of the LivePerson services. Because the Company provides its application as a service, the Company follows the provisions of FASB Accounting Standards Codification (“ASC”) 605-10-S99, “Revenue Recognition” and ASC 605-25, “Revenue Recognition with Multiple-Element Arrangements.” The Company charges a monthly fee, which varies by type of service, the level of customer usage and website traffic, and in some cases, the number of orders placed via the Company’s online engagement solutions.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 605-45, “Principal Agent Considerations,” the Company records revenue for transactions in which it acts as an agent on a net basis, and revenue for transactions in which it acts as a principal on a gross basis. The Company also sells certain of the LivePerson services directly via Internet download. These services are marketed as LiveEngage for small to medium-sized businesses (“SMBs”), and are paid for almost exclusively by credit card. Credit card payments accelerate cash flow and reduce the Company’s collection risk, subject to the merchant bank's right to hold back cash pending settlement of the transactions. Sales of LiveEngage may occur with or without the assistance of an online sales representative, rather than through face-to-face or telephone contact that is typically required for traditional direct sales. 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12 month terms and, in some cases, are terminable or may terminate upon 30 to 90 days’ notice without penalty. When professional service fees add value to the customer on a standalone basis, the Company recognizes professional service fees upon completion of services. This guidance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 For revenue from our Consumer segment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Advertising Costs</t>
  </si>
  <si>
    <t xml:space="preserve">Advertising Costs The Company expenses the cost of advertising and promoting its services as incurred. </t>
  </si>
  <si>
    <t>Stock-Based Compensation</t>
  </si>
  <si>
    <t>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four years. Changes in these estimates and assumptions can materially affect the determination of the fair value of the stock-based compensation and consequently, the related amount recognized in the consolidated statement of operations.</t>
  </si>
  <si>
    <t>Deferred Rent</t>
  </si>
  <si>
    <t>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Valuation allowances are established, when necessary, to reduce deferred tax assets to the amount expected to be realized.</t>
  </si>
  <si>
    <t>Comprehensive Income (Loss)</t>
  </si>
  <si>
    <t>Comprehensive Loss In accordance with ASC 220 Comprehensive Income,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foreign currency translation.</t>
  </si>
  <si>
    <t>Description of Business and Summary of Significant Accounting Policies (Tables)</t>
  </si>
  <si>
    <t>Schedule of Activity in the Allowance for Doubtful Accounts</t>
  </si>
  <si>
    <t>The activity in the allowance for for doubtful accounts is as follows (amounts in thousands): Year Ended December 31, Beginning Balance Additions Charged to Costs and Expenses Deductions / Write-Offs Ending Balance 2013 $ 708 $ 457 $ — $ 1,165 2014 $ 1,165 $ 1,337 $ (1,227 ) $ 1,275 2015 $ 1,275 $ 2,361 $ (2,452 ) $ 1,184</t>
  </si>
  <si>
    <t>Net Loss per Share (Tables)</t>
  </si>
  <si>
    <t>Reconciliation Of Shares Used In Calculating Basic And Diluted Earnings Per Share</t>
  </si>
  <si>
    <t>A reconciliation of shares used in calculating basic and diluted earnings per share follows: Year Ended December 31, 2015 2014 2013 Basic 56,452,408 54,478,754 54,725,236 Effect of assumed exercised options — — — Diluted 56,452,408 54,478,754 54,725,236</t>
  </si>
  <si>
    <t>Segment Information (Tables)</t>
  </si>
  <si>
    <t>Summary Of Financial Information By Segment</t>
  </si>
  <si>
    <t>Summarized financial information by segment for the year ended December 31, 2015 , based on the Company’s internal financial reporting system utilized by the Company’s chief operating decision maker, follows (amounts in thousands): Business Consumer Corporate Consolidated Revenue: Hosted services – Business $ 200,576 $ — $ — $ 200,576 Hosted services – Consumer — 15,209 — 15,209 Professional services 23,227 — — 23,227 Total revenue 223,803 15,209 — 239,012 Cost of revenue 67,901 2,409 — 70,310 Sales and marketing 87,975 6,753 — 94,728 Amortization of purchased intangibles 4,873 — — 4,873 Unallocated corporate expenses — 79,529 79,529 Operating income (loss) $ 63,054 $ 6,047 $ (79,529 ) $ (10,428 ) Summarized financial information by segment for the year ended December 31, 2014 , based on the Company’s internal financial reporting system utilized by the Company’s chief operating decision maker, follows (amounts in thousands): Business Consumer Corporate Consolidated Revenue: Hosted services – Business $ 172,783 $ — $ — $ 172,783 Hosted services – Consumer — 16,629 — 16,629 Professional services 20,519 — — 20,519 Total revenue 193,302 16,629 — 209,931 Cost of revenue 50,192 2,511 — 52,703 Sales and marketing 77,118 6,135 — 83,253 Amortization of purchased intangibles 1,621 — — 1,621 Unallocated corporate expenses — — 77,521 77,521 Operating income (loss) $ 64,371 $ 7,983 $ (77,521 ) $ (5,167 ) Summarized financial information by segment for the year ended December 31, 2013 , based on the Company’s internal financial reporting system utilized by the Company’s chief operating decision maker, follows (amounts in thousands): Business Consumer Corporate Consolidated Revenue: Hosted services – Business $ 150,004 $ — $ — $ 150,004 Hosted services – Consumer — 15,091 — 15,091 Professional services 12,710 — — 12,710 Total revenue 162,714 15,091 — 177,805 Cost of revenue 40,132 2,423 — 42,555 Sales and marketing 57,011 5,477 — 62,488 Amortization of purchased intangibles 871 — — 871 Unallocated corporate expenses — — 76,365 76,365 Operating income (loss) $ 64,700 $ 7,191 $ (76,365 ) $ (4,474 )</t>
  </si>
  <si>
    <t>Revenues Attributable To Domestic And Foreign Operations</t>
  </si>
  <si>
    <t>The following table presents the Company's revenues attributable to domestic and foreign operations for the years ended (amounts in thousands): December 31, 2015 2014 2013 United States $ 159,539 $ 138,533 $ 116,819 Other Americas (1) 12,296 10,508 8,444 Total Americas 171,835 149,041 125,263 EMEA (2) 51,548 44,506 35,665 APAC (3) 15,629 16,384 16,877 Total revenue $ 239,012 $ 209,931 $ 177,805</t>
  </si>
  <si>
    <t>Long-Lived Assets By Geographic Region</t>
  </si>
  <si>
    <t>The following table presents the Company's long-lived assets by geographic region for the years ended (amounts in thousands): December 31, 2015 2014 United States $ 96,362 $ 101,068 Israel 16,393 18,982 Australia 8,290 16,438 Netherlands 8,285 7,686 Other (1) 2,482 1,940 Total long-lived assets $ 131,812 $ 146,114 (1) United Kingdom, Germany, Japan, and Italy</t>
  </si>
  <si>
    <t>Property and Equipment (Tables)</t>
  </si>
  <si>
    <t>Summary of Property And Equipment</t>
  </si>
  <si>
    <t xml:space="preserve"> December 31, 2015 2014 Computer equipment and software $ 67,631 $ 55,293 Furniture, equipment and building improvements 13,761 9,439 81,392 64,732 Less: accumulated depreciation (57,263 ) (45,149 ) Total $ 24,129 $ 19,583</t>
  </si>
  <si>
    <t>Goodwill and Intangible Assets (Tables)</t>
  </si>
  <si>
    <t>Changes In Carrying Amount Of Goodwill</t>
  </si>
  <si>
    <t>The changes in the carrying amount of goodwill for the year ended December 31, 2015 are as follows (amounts in thousands): Business Consumer Total Balance as of December 31, 2014 $ 72,824 $ 8,024 $ 80,848 Adjustments to goodwill: Foreign exchange adjustments (526 ) — (526 ) Balance as of December 31, 2015 $ 72,298 $ 8,024 $ 80,322 The changes in the carrying amount of goodwill for the year ended December 31, 2014 are as follows (amounts in thousands): Business Consumer Total Balance as of December 31, 2013 $ 24,700 $ 8,024 $ 32,724 Adjustments to goodwill: Acquisitions 48,124 — 48,124 Balance as of December 31, 2014 $ 72,824 $ 8,024 $ 80,848</t>
  </si>
  <si>
    <t>Summary Of Intangible Assets</t>
  </si>
  <si>
    <t xml:space="preserve">Intangible assets are summarized as follows (see Note 7) (amounts in thousands): December 31, 2015 Gross Carrying Amount Accumulated Amortization Net Carrying Amount Weighted Average Amortization Period Amortizing intangible assets: Technology $ 28,005 $ (15,723 ) $ 12,282 4.7 years Customer relationships 16,008 (6,873 ) 9,135 5.8 years Trade names 1,287 (1,250 ) 37 2.6 years Non-compete agreements 1,446 (936 ) 510 1.7 years Patents 3,440 (848 ) 2,592 9.3 years Other 312 (249 ) 63 3.0 years Total $ 50,498 $ (25,879 ) $ 24,619 December 31, 2014 Gross Carrying Amount Accumulated Amortization Net Carrying Amount Weighted Average Amortization Period Amortizing intangible assets: Technology $ 27,844 $ (11,303 ) $ 16,541 5.3 years Customer relationships 16,008 (4,055 ) 11,953 7.9 years Trade names 1,287 (817 ) 470 2.8 years Non-compete agreements 1,446 (625 ) 821 2.3 years Patents 3,290 (500 ) 2,790 9.9 years Other 312 (267 ) 45 3.0 years Total $ 50,187 $ (17,567 ) $ 32,620 </t>
  </si>
  <si>
    <t>Schedule Of Future Amortization Expense</t>
  </si>
  <si>
    <t>Estimated amortization expense for the next five years are as follows (amounts in thousands): Estimated Amortization Expense 2015 $ 6,614 2016 4,885 2017 2,782 2018 2,554 2019 2,363 Thereafter 5,421 Total $ 24,619</t>
  </si>
  <si>
    <t>Accrued Liabilities and Other Current Liabilities (Tables)</t>
  </si>
  <si>
    <t>Schedule of Accrued Liabilities</t>
  </si>
  <si>
    <t>The following table presents the detail of accrued liabilities and other current liabilities for the periods presented (amounts in thousands): December 31, 2015 2014 Payroll and other employee related costs $ 14,107 $ 15,373 Professional services, consulting and other vendor fees 12,372 9,258 Sales commissions 4,522 3,268 Contingent earn-out (Note 7) 377 6,940 Other 2,918 2,933 Total $ 34,296 $ 37,772</t>
  </si>
  <si>
    <t>Acquisitions (Tables)</t>
  </si>
  <si>
    <t>Business Acquisition [Line Items]</t>
  </si>
  <si>
    <t>Schedule of Finite-Lived Intangible Assets Acquired as Part of Business Combination</t>
  </si>
  <si>
    <t>The components of the intangible assets are as follows (amounts in thousands): Weighted Average Useful Life (Months) Amount Technology 120 $ 1,082 Trade-name 48 62 Customer relationships 84 247 Non-compete agreements 36 60 $ 1,451</t>
  </si>
  <si>
    <t>Schedule of Recognized Identified Assets Acquired and Liabilities Assumed</t>
  </si>
  <si>
    <t>Management’s allocation of the purchase price in connection with the CAO! acquisition is as follows (amounts in thousands): Cash $ 480 Accounts receivable 2,694 Other currents assets 289 Property and equipment 231 Other assets 43 Intangible assets 20,400 Goodwill 45,064 69,201 Liabilities assumed (2,203 ) Total purchase price consideration $ 66,998</t>
  </si>
  <si>
    <t>The components of the intangible assets are as follows (amounts in thousands): Weighted Average Useful Life (Months) Amount Technology 96 $ 8,400 Trade-name 12 500 Customer relationships 120 10,700 Non-compete agreements 36 800 $ 20,400</t>
  </si>
  <si>
    <t>Fair Value Measurements (Tables)</t>
  </si>
  <si>
    <t>Fair Value, Assets Measured on Recurring Basis</t>
  </si>
  <si>
    <t>The Company's assets and liabilities that are measured at fair value on a recurring basis, by level, within the fair value hierarchy as of December 31, 2015 and December 31, 2014 , are summarized as follows (amounts in thousands). The Company’s cash held as collateral balance of $5.4 million at December 31, 2015 is not held in a money market account and is not included in the following table. December 31, 2015 December 31, 2014 Level 1 Level 2 Level 3 Total Level 1 Level 2 Level 3 Total Assets: Cash equivalents: Money market funds $ 4,059 $ — $ — $ 4,059 $ 3,987 $ — $ — $ 3,987 Foreign currency derivative contracts — 102 — 102 — — — — Total assets $ 4,059 $ 102 $ — $ 4,161 $ 3,987 $ — $ — $ 3,987 Accrued liabilities: Contingent earn-out $ — $ — $ 377 $ 377 $ — $ — $ 6,940 $ 6,940 Foreign currency derivative contracts — 310 — 310 — — — — Total liabilities $ — $ 310 $ 377 $ 687 $ — $ — $ 6,940 $ 6,940</t>
  </si>
  <si>
    <t>Commitments and Contingencies (Tables)</t>
  </si>
  <si>
    <t>Future Minimum Lease Payments Under Non-Cancelable Operating Leases</t>
  </si>
  <si>
    <t>Future minimum lease payments under non-cancellable operating leases (with an initial or remaining lease terms in excess of one year) are as follows (amounts in thousands): Year Ending December 31, Operating Leases 2016 $ 9,782 2017 8,368 2018 7,588 2019 3,514 2020 1,429 Thereafter 3,779 Total minimum lease payments $ 34,460</t>
  </si>
  <si>
    <t>Stockholders' Equity (Tables)</t>
  </si>
  <si>
    <t>Summary Of Stock-Based Compensation Expense Related To Employee Stock Options</t>
  </si>
  <si>
    <t>The following table summarizes stock-based compensation expense related to employee stock options under ASC 718-10 included in Company’s statement of operations for the years ended (amounts in thousands): December 31, 2015 2014 2013 Cost of revenue $ 1,396 $ 1,492 $ 1,954 Sales and marketing 3,088 3,399 2,851 General and administrative expense 3,692 3,809 4,148 Product development expense 3,638 3,606 3,555 Total stock based compensation included in costs and expenses $ 11,814 $ 12,306 $ 12,508</t>
  </si>
  <si>
    <t>Weighted Average Assumptions Of Fair Value Options Using Black-Scholes Option-Pricing Model</t>
  </si>
  <si>
    <t>The fair value of each option grant is estimated on the date of grant using the Black-Scholes option-pricing model with the following weighted average assumptions for the years ended December 31, 2015 , 2014 and 2013 : December 31, 2015 2014 2013 Dividend yield —% —% —% Risk-free interest rate 1.3% – 1.7% 1.5% – 1.7% 0.7% – 1.4% Expected life (in years) 5.0 5.0 5.0 Historical volatility 47.4% – 49.7% 49.6% – 53.7% 55.6% – 60.1%</t>
  </si>
  <si>
    <t>Summary Of Stock Option Activity And Weighted Average Exercise Prices</t>
  </si>
  <si>
    <t>A summary of the Company’s stock option activity and weighted average exercise prices follows: Stock Option Activity Weighted Average Remaining Contractual Term (in years) Aggregate Intrinsic Value (in thousands) Options Weighted Balance outstanding at December 31, 2012 9,841,479 $ 11.06 Granted 2,573,700 10.20 Exercised (771,810 ) 6.48 Cancelled or expired (1,919,176 ) 13.11 Balance outstanding at December 31, 2013 9,724,193 $ 10.86 5.52 $ 43,172 Options vested and expected to vest at December 31, 2013 8,282,223 $ 10.62 5.38 $ 38,320 Options exercisable at December 31, 2013 4,090,492 $ 8.71 4.62 $ 26,163 Balance outstanding at December 31, 2013 9,724,193 $ 10.86 Granted 3,826,500 11.04 Exercised (1,097,543 ) 7.10 Cancelled or expired (1,684,001 ) 12.70 Balance outstanding at December 31, 2014 10,769,149 $ 10.95 7.01 $ 38,752 Options vested and expected to vest at December 31, 2014 9,043,449 $ 10.89 6.69 $ 33,566 Options exercisable at December 31, 2014 4,736,834 $ 10.01 5.28 $ 22,083 Balance outstanding at December 31, 2014 10,769,149 $ 10.95 Granted 857,260 10.06 Exercised (645,521 ) 4.41 Cancelled or expired (1,837,032 ) 12.22 Balance outstanding at December 31, 2015 9,143,856 $ 11.05 6.66 $ 2,117 Options vested and expected to vest 8,355,976 $ 11.08 6.49 $ 2,117 Options exercisable at December 31, 2015 5,400,744 $ 10.95 5.60 $ 2,117</t>
  </si>
  <si>
    <t>Schedule of Share-based Compensation, Shares Authorized under Stock Option Plans, by Exercise Price Range</t>
  </si>
  <si>
    <t>The following table summarizes information about outstanding and vested stock options as of December 31, 2015 : Options Outstanding Options Exercisable Range of Exercise Prices Number of Shares Outstanding Weighted-Average Remaining Contractual Life (Years) Weighted-Average Exercise Price Number of Shares Weighted-Average Exercise Price $1.79 - $7.02 1,201,564 2.95 $ 5.07 1,201,564 $ 5.07 $7.04 - $9.24 954,904 6.93 8.93 573,904 8.87 $9.34 - $10.05 1,054,775 8.19 9.76 353,325 9.62 $10.09 - $10.09 3,500 5.14 10.09 3,500 10.09 $10.13 - $10.13 1,623,175 8.28 10.13 410,125 10.13 $10.31 - $12.32 1,019,825 6.78 11.20 641,525 11.61 $12.46 - $13.28 1,413,025 6.13 13.06 1,075,400 13.08 $13.34 - $16.00 919,913 7.56 14.24 406,851 14.76 $16.98 - $18.09 948,175 6.39 17.45 730,800 17.46 $18.24 - $18.24 5,000 6.58 18.24 3,750 18.24 9,143,856 6.66 $ 11.05 5,400,744 $ 10.95</t>
  </si>
  <si>
    <t>Schedule of Share-based Compensation, Restricted Stock Units Award Activity</t>
  </si>
  <si>
    <t>Restricted Stock Unit Activity A summary of the Company’s restricted stock units (“RSUs”) activity and weighted average exercise prices follows: Restricted Stock Unit Activity Number of Shares Weighted Average Grant Date Fair Value (Per Share) Aggregate Fair Value (in thousands) Balance outstanding at December 31, 2014 — $ — $ — Granted 1,256,500 10.31 — Exercised — — — Forfeited (55,000 ) 10.31 — Non-vested and outstanding at December 31, 2015 1,201,500 $ 10.31 $ 8,110 Expected to vest 921,500 $ 10.31 $ 6,220</t>
  </si>
  <si>
    <t>Income Taxes (Tables)</t>
  </si>
  <si>
    <t>Domestic And Foreign Components Of Income Before Provision For Income Taxes</t>
  </si>
  <si>
    <t xml:space="preserve">The domestic and foreign components of (loss) income before provision for (benefit from) income taxes consist of the following (amounts in thousands): Year Ended December 31, 2015 2014 2013 United States $ (16,362 ) $ (12,933 ) $ (10,117 ) Israel 2,257 4,614 3,549 United Kingdom 1,564 1,612 1,688 Netherlands 1,919 1,462 1,044 Australia (565 ) (513 ) (301 ) Germany 327 172 — Other (1) 230 97 — $ (10,630 ) $ (5,489 ) $ (4,137 ) (1) Includes Japan, Italy, and France </t>
  </si>
  <si>
    <t>Schedule Of Provision For Income Taxes</t>
  </si>
  <si>
    <t>The provision for (benefit from) income taxes consists of the following (amounts in thousands): Year Ended December 31, 2015 2014 2013 Current income taxes: U.S. Federal $ (524 ) $ 155 $ 1,499 State and local 309 186 232 Foreign 1,573 3,254 2,508 Total current income taxes 1,358 3,595 4,239 Deferred income taxes: U.S. Federal 13,791 (1,194 ) (4,280 ) State and local 876 41 331 Foreign (211 ) (583 ) (928 ) Total deferred income taxes 14,456 (1,736 ) (4,877 ) Total income taxes $ 15,814 $ 1,859 $ (638 )</t>
  </si>
  <si>
    <t>Schedule Of Reconciliations Of Federal Statutory Tax Rate To Effective Income Tax Rate</t>
  </si>
  <si>
    <t>The difference between the total income taxes computed at the federal statutory rate and the benefit from income taxes consists of the following: Year Ended December 31, 2015 2014 2013 Federal Statutory Rate 34.00 % 34.00 % 35.00 % State taxes, net of federal benefit 0.35 % (2.74 )% 2.66 % Non-deductible expenses – ISO (8.57 )% (14.68 )% (18.19 )% Non-deductible expenses – Other (2.20 )% (4.17 )% (8.15 )% Foreign tax rate differential (12.41 )% (46.50 )% 5.10 % Valuation allowance (148.24 )% — % — % Other (11.15 )% 0.23 % (1.00 )% Total provision (148.22 )% (33.86 )% 15.42 %</t>
  </si>
  <si>
    <t>Schedule Of Federal Deferred Tax Assets And Deferred Tax Liabilities</t>
  </si>
  <si>
    <t>The effects of temporary differences and tax loss carryforwards that give rise to significant portions of federal deferred tax assets and deferred tax liabilities at December 31, 2015 and 2014 are presented below (amounts in thousands): Year Ended December 31, 2015 2014 Deferred tax assets: Net operating loss carryforwards $ 2,243 $ 1,908 Accounts payable and accrued expenses 5,017 3,171 Non-cash compensation 10,034 7,691 Intangibles amortization 3,826 3,083 Allowance for doubtful accounts 274 310 Total deferred tax assets 21,394 16,163 Less valuation allowance (15,820 ) — Deferred tax assets, net of valuation allowance 5,574 16,163 Deferred tax liabilities: Plant and equipment (2,973 ) (1,852 ) Intangibles related to acquisitions (1,361 ) (974 ) Goodwill amortization and contingent earn-out adjustments (2,359 ) — Total deferred tax liabilities (6,693 ) (2,826 ) Net deferred (liabilities)/assets $ (1,119 ) $ 13,337</t>
  </si>
  <si>
    <t>Schedule of Unrecognized Tax Benefits Roll Forward</t>
  </si>
  <si>
    <t>A reconciliation of the beginning and ending amount of unrecognized tax benefits is as follows (in thousands): Year Ended December 31, 2015 2014 Unrecognized tax benefits balance at January 1 $ 1,501 $ 749 Gross increase for tax positions of prior years — — Gross increase for tax positions of current years 737 752 Gross unrecognized tax benefits at December 31 $ 2,238 $ 1,501</t>
  </si>
  <si>
    <t>Restructuring Costs (Tables)</t>
  </si>
  <si>
    <t>Restructuring and Related Costs</t>
  </si>
  <si>
    <t>The following table presents the detail of expenses and liability for the Company’s restructuring charges for the periods presented (amounts in thousands): Expense incurred during the Twelve Months Ended December 31, 2015 Liability as of December 31, 2015 Contract termination costs $ 1,745 $ 427 Severance and other associated costs 1,639 901 Total restructuring costs $ 3,384 $ 1,328</t>
  </si>
  <si>
    <t>Description of Business and Summary of Significant Accounting Policies (Narrative) (Details) $ in Thousands</t>
  </si>
  <si>
    <t>Dec. 31, 2015USD ($)customer</t>
  </si>
  <si>
    <t>Dec. 31, 2014USD ($)customer</t>
  </si>
  <si>
    <t>Dec. 31, 2013USD ($)customer</t>
  </si>
  <si>
    <t>Organization Consolidation And Summary Of Significant Accounting Policies [Line Items]</t>
  </si>
  <si>
    <t>Property and equipment, useful life</t>
  </si>
  <si>
    <t>3 months</t>
  </si>
  <si>
    <t>Allowance for Doubtful Accounts Receivable [Roll Forward]</t>
  </si>
  <si>
    <t>Allowance for Doubtful Accounts Beginning Balance</t>
  </si>
  <si>
    <t>Additions Charged to Costs and Expenses</t>
  </si>
  <si>
    <t>Deductions/Write-offs</t>
  </si>
  <si>
    <t>Allowance for Doubtful Accounts Ending Balance</t>
  </si>
  <si>
    <t>Capitalized computer software</t>
  </si>
  <si>
    <t>Typical service agreements</t>
  </si>
  <si>
    <t>12 months</t>
  </si>
  <si>
    <t>Advertising costs</t>
  </si>
  <si>
    <t>Requisite service period</t>
  </si>
  <si>
    <t>4 years</t>
  </si>
  <si>
    <t>Minimum [Member]</t>
  </si>
  <si>
    <t>3 years</t>
  </si>
  <si>
    <t>Termination Notice Period1</t>
  </si>
  <si>
    <t>30 days</t>
  </si>
  <si>
    <t>Maximum [Member]</t>
  </si>
  <si>
    <t>5 years</t>
  </si>
  <si>
    <t>90 days</t>
  </si>
  <si>
    <t>Customer Concentration Risk [Member] | Revenues [Member]</t>
  </si>
  <si>
    <t>Concentration risk, number of customers exceeding 10% | customer</t>
  </si>
  <si>
    <t>Customer Concentration Risk [Member] | Accounts Receivable [Member]</t>
  </si>
  <si>
    <t>Concentration risk percentage</t>
  </si>
  <si>
    <t>22.00%</t>
  </si>
  <si>
    <t>12.00%</t>
  </si>
  <si>
    <t>Net Loss per Share (Details) - shares</t>
  </si>
  <si>
    <t>Shares excluded from computation of earnings per share</t>
  </si>
  <si>
    <t>Net Loss per Share (Reconciliation Of Shares Used In Calculating Basic and Diluted Earnings Per Share) (Details) - shares</t>
  </si>
  <si>
    <t>Basic</t>
  </si>
  <si>
    <t>Effect of assumed exercised options</t>
  </si>
  <si>
    <t>Diluted</t>
  </si>
  <si>
    <t>Segment Information (Details)</t>
  </si>
  <si>
    <t>Dec. 31, 2015segment</t>
  </si>
  <si>
    <t>Number of operating segments</t>
  </si>
  <si>
    <t>Segment Information (Summary Of Financial Information By Segment) (Details) - USD ($) $ in Thousands</t>
  </si>
  <si>
    <t>Segment Reporting Information [Line Items]</t>
  </si>
  <si>
    <t>Hosted services – Business</t>
  </si>
  <si>
    <t>Hosted services – Consumer</t>
  </si>
  <si>
    <t>Professional services</t>
  </si>
  <si>
    <t>Total revenue</t>
  </si>
  <si>
    <t>Unallocated corporate expenses</t>
  </si>
  <si>
    <t>Corporate [Member]</t>
  </si>
  <si>
    <t>Business [Member]</t>
  </si>
  <si>
    <t>Consumer [Member]</t>
  </si>
  <si>
    <t>Segment Information (Revenues Attributable To Domestic And Foreign Operations) (Details) - USD ($) $ in Thousands</t>
  </si>
  <si>
    <t>United States [Member]</t>
  </si>
  <si>
    <t>Other Americas [Member]</t>
  </si>
  <si>
    <t>Total Americas [Member]</t>
  </si>
  <si>
    <t>EMEA [Member]</t>
  </si>
  <si>
    <t>Asia Pacific [Member]</t>
  </si>
  <si>
    <t>Segment Information (Long-Lived Assets By Geographic Region) (Details) - USD ($) $ in Thousands</t>
  </si>
  <si>
    <t>Total long-lived assets</t>
  </si>
  <si>
    <t>Israel [Member]</t>
  </si>
  <si>
    <t>Australia [Member]</t>
  </si>
  <si>
    <t>Netherlands [Member]</t>
  </si>
  <si>
    <t>United Kingdom [Member]</t>
  </si>
  <si>
    <t>Property and Equipment (Details) - USD ($) $ in Thousands</t>
  </si>
  <si>
    <t>Property, Plant and Equipment [Line Items]</t>
  </si>
  <si>
    <t>Property and equipment gross</t>
  </si>
  <si>
    <t>Less: accumulated depreciation</t>
  </si>
  <si>
    <t>Computer Equipment And Software [Member]</t>
  </si>
  <si>
    <t>Furniture, Equipment And Building Improvements [Member]</t>
  </si>
  <si>
    <t>Goodwill and Intangible Assets (Changes in Carrying Amount of Goodwill) (Details) - USD ($)</t>
  </si>
  <si>
    <t>Goodwill [Roll Forward]</t>
  </si>
  <si>
    <t>Beginning Balance</t>
  </si>
  <si>
    <t>Foreign exchange adjustments</t>
  </si>
  <si>
    <t>Ending Balance</t>
  </si>
  <si>
    <t>Accumulated goodwill impairment charges</t>
  </si>
  <si>
    <t>Impairment recognized</t>
  </si>
  <si>
    <t>Goodwill and Intangible Assets (Summary of Intangible Assets) (Details) - USD ($) $ in Thousands</t>
  </si>
  <si>
    <t>Acquired Finite-Lived Intangible Assets [Line Items]</t>
  </si>
  <si>
    <t>Gross Carrying Amount</t>
  </si>
  <si>
    <t>Accumulated Amortization</t>
  </si>
  <si>
    <t>Technology [Member]</t>
  </si>
  <si>
    <t>Weighted Average Amortization Period</t>
  </si>
  <si>
    <t>4 years 8 months</t>
  </si>
  <si>
    <t>5 years 3 months 18 days</t>
  </si>
  <si>
    <t>Customer Contracts [Member]</t>
  </si>
  <si>
    <t>5 years 9 months</t>
  </si>
  <si>
    <t>7 years 10 months 18 days</t>
  </si>
  <si>
    <t>Trade Names [Member]</t>
  </si>
  <si>
    <t>2 years 7 months</t>
  </si>
  <si>
    <t>2 years 9 months 12 days</t>
  </si>
  <si>
    <t>Non-compete Agreements [Member]</t>
  </si>
  <si>
    <t>1 year 8 months</t>
  </si>
  <si>
    <t>2 years 3 months 12 days</t>
  </si>
  <si>
    <t>Patents [Member]</t>
  </si>
  <si>
    <t>9 years 3 months</t>
  </si>
  <si>
    <t>9 years 10 months 18 days</t>
  </si>
  <si>
    <t>Other [Member]</t>
  </si>
  <si>
    <t>Goodwill and Intangible Assets (Summary of Amortization Expense) (Details) - USD ($) $ in Thousands</t>
  </si>
  <si>
    <t>Amortization</t>
  </si>
  <si>
    <t>Finite-Lived Intangible Assets, Net, Amortization Expense, Fiscal Year Maturity [Abstract]</t>
  </si>
  <si>
    <t>Thereafter</t>
  </si>
  <si>
    <t>Accrued Liabilities and Other Current Liabilities (Details) - USD ($) $ in Thousands</t>
  </si>
  <si>
    <t>Payroll and other employee related costs</t>
  </si>
  <si>
    <t>Professional services, consulting and other vendor fees</t>
  </si>
  <si>
    <t>Sales commissions</t>
  </si>
  <si>
    <t>Contingent earn-out (Note 7)</t>
  </si>
  <si>
    <t>Other</t>
  </si>
  <si>
    <t>Acquisitions (Narrative) (Details) - USD ($) $ in Thousands</t>
  </si>
  <si>
    <t>Nov. 07, 2014</t>
  </si>
  <si>
    <t>Jun. 02, 2014</t>
  </si>
  <si>
    <t>Nov. 09, 2012</t>
  </si>
  <si>
    <t>Mar. 31, 2014</t>
  </si>
  <si>
    <t>Intangible assets</t>
  </si>
  <si>
    <t>Payments related to contingent earn-out</t>
  </si>
  <si>
    <t>Engage [Member]</t>
  </si>
  <si>
    <t>Business acquisition, acquisition Date</t>
  </si>
  <si>
    <t>Nov. 9,
		2012</t>
  </si>
  <si>
    <t>Business acquisition, purchase price</t>
  </si>
  <si>
    <t>Acquisition costs incurred to acquire entity</t>
  </si>
  <si>
    <t>Potential shares of common stock, value</t>
  </si>
  <si>
    <t>Assets acquired liabilities assumed, net</t>
  </si>
  <si>
    <t>Engage Pty Limited [Member]</t>
  </si>
  <si>
    <t>NexGraph, LLC [Member]</t>
  </si>
  <si>
    <t>Mar. 11,
		2014</t>
  </si>
  <si>
    <t>Acquired intangible assets</t>
  </si>
  <si>
    <t>Jun. 2,
		2014</t>
  </si>
  <si>
    <t>Potential earn-out consideration</t>
  </si>
  <si>
    <t>Nov. 7,
		2014</t>
  </si>
  <si>
    <t>Business acquisition, value of shares of common stock issued</t>
  </si>
  <si>
    <t>Business acquisition, cash paid</t>
  </si>
  <si>
    <t>Accrued Expenses and Other Liabilities [Member] | Contact At Once! [Member]</t>
  </si>
  <si>
    <t>Acquisitions (Purchase Price Preliminary Allocation) (Details) - USD ($) $ in Thousands</t>
  </si>
  <si>
    <t>Cash</t>
  </si>
  <si>
    <t>Other currents assets</t>
  </si>
  <si>
    <t>Property and equipment</t>
  </si>
  <si>
    <t>Total assets acquired</t>
  </si>
  <si>
    <t>Liabilities assumed</t>
  </si>
  <si>
    <t>Total purchase price consideration</t>
  </si>
  <si>
    <t>Acquisitions (Components of Intangible Assets) (Details) - USD ($) $ in Thousands</t>
  </si>
  <si>
    <t>Weighted Average Useful Life (months)</t>
  </si>
  <si>
    <t>Contact At Once! [Member] | Technology [Member]</t>
  </si>
  <si>
    <t>96 months</t>
  </si>
  <si>
    <t>Contact At Once! [Member] | Trade Names [Member]</t>
  </si>
  <si>
    <t>Contact At Once! [Member] | Customer Relationships [Member]</t>
  </si>
  <si>
    <t>120 months</t>
  </si>
  <si>
    <t>Contact At Once! [Member] | Non-compete Agreements [Member]</t>
  </si>
  <si>
    <t>36 months</t>
  </si>
  <si>
    <t>Synchronite, LLC [Member] | Technology [Member]</t>
  </si>
  <si>
    <t>Synchronite, LLC [Member] | Trade Names [Member]</t>
  </si>
  <si>
    <t>48 months</t>
  </si>
  <si>
    <t>Synchronite, LLC [Member] | Customer Relationships [Member]</t>
  </si>
  <si>
    <t>84 months</t>
  </si>
  <si>
    <t>Synchronite, LLC [Member] | Non-compete Agreements [Member]</t>
  </si>
  <si>
    <t>Fair Value Measurements (Details) - USD ($) $ in Thousands</t>
  </si>
  <si>
    <t>Fair Value, Assets and Liabilities Measured on Recurring and Nonrecurring Basis [Line Items]</t>
  </si>
  <si>
    <t>Fair Value, Measurements, Recurring [Member]</t>
  </si>
  <si>
    <t>Assets, Fair Value Disclosure</t>
  </si>
  <si>
    <t>Liabilities, Fair Value Disclosure</t>
  </si>
  <si>
    <t>Fair Value, Measurements, Recurring [Member] | Contingent Earn-Out [Member]</t>
  </si>
  <si>
    <t>Fair Value, Measurements, Recurring [Member] | Foreign Exchange Forward [Member]</t>
  </si>
  <si>
    <t>Fair Value, Measurements, Recurring [Member] | Money Market Funds [Member]</t>
  </si>
  <si>
    <t>Fair Value, Measurements, Recurring [Member] | Fair Value, Inputs, Level 1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Foreign Exchange Forward [Member]</t>
  </si>
  <si>
    <t>Fair Value, Measurements, Recurring [Member] | Fair Value, Inputs, Level 3 [Member]</t>
  </si>
  <si>
    <t>Fair Value, Measurements, Recurring [Member] | Fair Value, Inputs, Level 3 [Member] | Synchronite, LLC [Member]</t>
  </si>
  <si>
    <t>Fair Value, Measurements, Recurring [Member] | Fair Value, Inputs, Level 3 [Member] | Contact At Once! [Member]</t>
  </si>
  <si>
    <t>Fair Value, Measurements, Recurring [Member] | Fair Value, Inputs, Level 3 [Member] | Contingent Earn-Out [Member]</t>
  </si>
  <si>
    <t>Fair Value, Measurements, Recurring [Member] | Fair Value, Inputs, Level 3 [Member] | Contingent Earn-Out [Member] | Engage Pty Limited [Member]</t>
  </si>
  <si>
    <t>Fair Value, Measurement with Unobservable Inputs Reconciliation, Recurring Basis, Liability, Period Increase (Decrease)</t>
  </si>
  <si>
    <t>Fair Value, Measurements, Recurring [Member] | Fair Value, Inputs, Level 3 [Member] | Contingent Earn-Out [Member] | Synchronite, LLC [Member]</t>
  </si>
  <si>
    <t>Fair Value, Measurements, Recurring [Member] | Fair Value, Inputs, Level 3 [Member] | Contingent Earn-Out [Member] | Contact At Once! [Member]</t>
  </si>
  <si>
    <t>Fair Value, Measurement with Unobservable Inputs Reconciliation, Recurring Basis, Liability, Gain (Loss) Included in Earnings</t>
  </si>
  <si>
    <t>Fair Value, Measurement with Unobservable Inputs Reconciliation, Recurring Basis, Liability, Settlements</t>
  </si>
  <si>
    <t>Fair Value Measurements (Level 3 Liabilities) (Details) - USD ($) $ in Thousands</t>
  </si>
  <si>
    <t>Business Combination, Contingent Consideration, Liability [Roll Forward]</t>
  </si>
  <si>
    <t>Balance, End of year</t>
  </si>
  <si>
    <t>Balance, Beginning of year</t>
  </si>
  <si>
    <t>Cash payment</t>
  </si>
  <si>
    <t>Fair Value Measurements (Derivative Financial Instruments) (Details) - USD ($) $ in Thousands</t>
  </si>
  <si>
    <t>Derivative [Line Items]</t>
  </si>
  <si>
    <t>Restricted cash balance</t>
  </si>
  <si>
    <t>Foreign Exchange Contract [Member]</t>
  </si>
  <si>
    <t>Notional amount</t>
  </si>
  <si>
    <t>Fair value</t>
  </si>
  <si>
    <t>Foreign Exchange Contract [Member] | Other Expense [Member]</t>
  </si>
  <si>
    <t>Gain (losses) on derivative instruments</t>
  </si>
  <si>
    <t>Not Designated as Hedging Instrument [Member] | Foreign Exchange Contract [Member] | Prepaid Expenses and Other Current Assets [Member]</t>
  </si>
  <si>
    <t>Derivative assets</t>
  </si>
  <si>
    <t>Not Designated as Hedging Instrument [Member] | Foreign Exchange Contract [Member] | Accrued Expenses and Other Liabilities [Member]</t>
  </si>
  <si>
    <t>Derivative liabilities</t>
  </si>
  <si>
    <t>Investments (Details) - USD ($) $ in Thousands</t>
  </si>
  <si>
    <t>1 Months Ended</t>
  </si>
  <si>
    <t>Feb. 28, 2014</t>
  </si>
  <si>
    <t>Technology licenses and consulting services purchased</t>
  </si>
  <si>
    <t>Commitments and Contingencies (Narrative) (Details) - USD ($)</t>
  </si>
  <si>
    <t>Rental expense for operating leases</t>
  </si>
  <si>
    <t>Defined benefit plan employer matching contribution on first five percent of employee compensation</t>
  </si>
  <si>
    <t>50.00%</t>
  </si>
  <si>
    <t>Percentage of employees' eligible compensation for employer matching contribution</t>
  </si>
  <si>
    <t>5.00%</t>
  </si>
  <si>
    <t>Defined benefit plan employer contribution limit per employee</t>
  </si>
  <si>
    <t>Defined benefit plan employer contribution vesting period</t>
  </si>
  <si>
    <t>Compensation</t>
  </si>
  <si>
    <t>Commitments and Contingencies (Future Minimum Lease Payments Under Non-Cancelable Operating Leases) (Details) $ in Thousands</t>
  </si>
  <si>
    <t>Dec. 31, 2015USD ($)</t>
  </si>
  <si>
    <t>Total minimum lease payments</t>
  </si>
  <si>
    <t>Stockholders' Equity (Details) - USD ($)</t>
  </si>
  <si>
    <t>Feb. 16, 2016</t>
  </si>
  <si>
    <t>Mar. 13, 2014</t>
  </si>
  <si>
    <t>Dec. 10, 2012</t>
  </si>
  <si>
    <t>Jun. 30, 2010</t>
  </si>
  <si>
    <t>Share-based Compensation Arrangement by Share-based Payment Award [Line Items]</t>
  </si>
  <si>
    <t>Common stock, shares authorized</t>
  </si>
  <si>
    <t>Common stock, shares issued</t>
  </si>
  <si>
    <t>Common stock, shares outstanding</t>
  </si>
  <si>
    <t>Common stock, par value (in dollars per share)</t>
  </si>
  <si>
    <t>Preferred stock, shares authorized</t>
  </si>
  <si>
    <t>Preferred stock, shares issued</t>
  </si>
  <si>
    <t>Preferred stock, shares outstanding</t>
  </si>
  <si>
    <t>Preferred stock, par value (in dollars per share)</t>
  </si>
  <si>
    <t>Treasury stock (in shares)</t>
  </si>
  <si>
    <t>Weighted average fair value of stock options granted (in dollars per share)</t>
  </si>
  <si>
    <t>Dividend yield</t>
  </si>
  <si>
    <t>0.00%</t>
  </si>
  <si>
    <t>Expected life (in years)</t>
  </si>
  <si>
    <t>Volatility determination period (in years)</t>
  </si>
  <si>
    <t>Fair value of stock options exercised</t>
  </si>
  <si>
    <t>2012 Stock Repurchase Program [Member]</t>
  </si>
  <si>
    <t>Amount authorized for repurchase</t>
  </si>
  <si>
    <t>Stock repurchased during period (in shares)</t>
  </si>
  <si>
    <t>Remaining authorized repurchase amount</t>
  </si>
  <si>
    <t>2012 Stock Repurchase Program [Member] | Subsequent Event [Member]</t>
  </si>
  <si>
    <t>Increase to purchase price limit of stock repurchase program</t>
  </si>
  <si>
    <t>2010 Employee Stock Purchase Plan [Member]</t>
  </si>
  <si>
    <t>Shares of common stock available for issuance</t>
  </si>
  <si>
    <t>Incentive Stock Option [Member]</t>
  </si>
  <si>
    <t>Weighted average recognition period of unrecognized compensation cost</t>
  </si>
  <si>
    <t>2 years 2 months 10 days</t>
  </si>
  <si>
    <t>Employee Service Share-based Compensation, Nonvested Awards, Compensation Not yet Recognized, Share-based Awards Other than Options</t>
  </si>
  <si>
    <t>Incentive Stock Option [Member] | 1998 Plan [Member]</t>
  </si>
  <si>
    <t>Incentive Stock Option [Member] | 2000 Plan [Member]</t>
  </si>
  <si>
    <t>Increase in number of shares of common stock available for issuance</t>
  </si>
  <si>
    <t>Incentive Stock Option [Member] | 2009 Plan [Member]</t>
  </si>
  <si>
    <t>Incentive Stock Option [Member] | Amended 2009 Plan [Member]</t>
  </si>
  <si>
    <t>Stock option term</t>
  </si>
  <si>
    <t>10 years</t>
  </si>
  <si>
    <t>Restricted Stock Units (RSUs) [Member]</t>
  </si>
  <si>
    <t>3 years 2 months 10 days</t>
  </si>
  <si>
    <t>Share-based Compensation Arrangement by Share-based Payment Award, Award Vesting Period</t>
  </si>
  <si>
    <t>Stockholders' Equity (Summary Of Stock-Based Compensation Expense Related To Employee Stock Options) (Details) - USD ($) $ in Thousands</t>
  </si>
  <si>
    <t>Employee Service Share-based Compensation, Allocation of Recognized Period Costs [Line Items]</t>
  </si>
  <si>
    <t>Stockholders' Equity (Weighted Average Assumptions Of Fair Value Options Using Black-Scholes Option-Pricing Model) (Details)</t>
  </si>
  <si>
    <t>Risk-free interest rate, minimum</t>
  </si>
  <si>
    <t>1.30%</t>
  </si>
  <si>
    <t>1.50%</t>
  </si>
  <si>
    <t>0.70%</t>
  </si>
  <si>
    <t>Risk-free interest rate, maximum</t>
  </si>
  <si>
    <t>1.70%</t>
  </si>
  <si>
    <t>1.40%</t>
  </si>
  <si>
    <t>Historical volatility, minimum</t>
  </si>
  <si>
    <t>47.40%</t>
  </si>
  <si>
    <t>49.60%</t>
  </si>
  <si>
    <t>55.60%</t>
  </si>
  <si>
    <t>Historical volatility, maximum</t>
  </si>
  <si>
    <t>49.70%</t>
  </si>
  <si>
    <t>53.70%</t>
  </si>
  <si>
    <t>60.10%</t>
  </si>
  <si>
    <t>Stockholders' Equity (Summary Of Stock Option Activity And Weighted Average Exercise Prices) (Details) - USD ($) $ / shares in Units, $ in Thousands</t>
  </si>
  <si>
    <t>Options</t>
  </si>
  <si>
    <t>Options outstanding, beginning balance</t>
  </si>
  <si>
    <t>Options granted</t>
  </si>
  <si>
    <t>Options exercised</t>
  </si>
  <si>
    <t>Options cancelled</t>
  </si>
  <si>
    <t>Options outstanding, ending balance</t>
  </si>
  <si>
    <t>Options vested and expected to vest</t>
  </si>
  <si>
    <t>Options exercisable</t>
  </si>
  <si>
    <t>Weighted Average Exercise Price</t>
  </si>
  <si>
    <t>Options outstanding, beginning balance (in dollars per share)</t>
  </si>
  <si>
    <t>Options granted (in dollars per share)</t>
  </si>
  <si>
    <t>Options exercised (in dollars per share)</t>
  </si>
  <si>
    <t>Options cancelled (in dollars per share)</t>
  </si>
  <si>
    <t>Options outstanding, ending balance (in dollars per share)</t>
  </si>
  <si>
    <t>Options vested and expected to vest (in dollars per share)</t>
  </si>
  <si>
    <t>Options exercisable (in dollars per share)</t>
  </si>
  <si>
    <t>Weighted Average Remaining Contractual Term (in years)</t>
  </si>
  <si>
    <t>Options outstanding</t>
  </si>
  <si>
    <t>6 years 7 months 28 days</t>
  </si>
  <si>
    <t>7 years 5 days</t>
  </si>
  <si>
    <t>5 years 6 months 8 days</t>
  </si>
  <si>
    <t>6 years 5 months 25 days</t>
  </si>
  <si>
    <t>6 years 7 months 38 days</t>
  </si>
  <si>
    <t>5 years 4 months 18 days</t>
  </si>
  <si>
    <t>5 years 7 months 5 days</t>
  </si>
  <si>
    <t>5 years 3 months 10 days</t>
  </si>
  <si>
    <t>4 years 7 months 15 days</t>
  </si>
  <si>
    <t>Aggregate Intrinsic Value</t>
  </si>
  <si>
    <t>Stockholders' Equity (Summary of Outstanding and Vested Options) (Details)</t>
  </si>
  <si>
    <t>Dec. 31, 2015$ / sharesshares</t>
  </si>
  <si>
    <t>Share-based Compensation, Shares Authorized under Stock Option Plans, Exercise Price Range [Line Items]</t>
  </si>
  <si>
    <t>Options Outstanding, Number of Shares Outstanding | shares</t>
  </si>
  <si>
    <t>Options Outstanding, Weighted-Average Remaining Contractual Life</t>
  </si>
  <si>
    <t>Options Outstanding, Weighted-Average Exercise Price (in dollars per share)</t>
  </si>
  <si>
    <t>Options Exercisable, Number of Shares | shares</t>
  </si>
  <si>
    <t>Options Exercisable, Weighted-Average Exercise Price (in dollars per share)</t>
  </si>
  <si>
    <t>$1.79 - $7.02 [Member]</t>
  </si>
  <si>
    <t>Exercise price range, minimum (in dollars per share)</t>
  </si>
  <si>
    <t>Exercise price range, maximum (in dollars per share)</t>
  </si>
  <si>
    <t>2 years 11 months 12 days</t>
  </si>
  <si>
    <t>$7.04 - $9.24 [Member]</t>
  </si>
  <si>
    <t>6 years 11 months 5 days</t>
  </si>
  <si>
    <t>$9.34 - $10.05 [Member]</t>
  </si>
  <si>
    <t>8 years 2 months 9 days</t>
  </si>
  <si>
    <t>$10.09 - $10.09 [Member]</t>
  </si>
  <si>
    <t>5 years 1 month 21 days</t>
  </si>
  <si>
    <t>$10.13 - $10.13 [Member]</t>
  </si>
  <si>
    <t>8 years 3 months 11 days</t>
  </si>
  <si>
    <t>$10.31 - $12.32 [Member]</t>
  </si>
  <si>
    <t>6 years 9 months 11 days</t>
  </si>
  <si>
    <t>$12.46 - $13.28 [Member]</t>
  </si>
  <si>
    <t>6 years 1 month 17 days</t>
  </si>
  <si>
    <t>$13.34 - $16.00 [Member]</t>
  </si>
  <si>
    <t>7 years 6 months 22 days</t>
  </si>
  <si>
    <t>$16.98 - $18.09 [Member]</t>
  </si>
  <si>
    <t>6 years 4 months 21 days</t>
  </si>
  <si>
    <t>$18.24 - $18.24 [Member]</t>
  </si>
  <si>
    <t>6 years 6 months 29 days</t>
  </si>
  <si>
    <t>Stockholders' Equity (Summary of Restricted Stock Unit Activity) (Details) - Restricted Stock Units (RSUs) [Member] $ / shares in Units, $ in Thousands</t>
  </si>
  <si>
    <t>Dec. 31, 2015USD ($)$ / sharesshares</t>
  </si>
  <si>
    <t>Number of Shares</t>
  </si>
  <si>
    <t>Balance outstanding at December 31, 2014</t>
  </si>
  <si>
    <t>Granted</t>
  </si>
  <si>
    <t>Exercised</t>
  </si>
  <si>
    <t>Forfeited</t>
  </si>
  <si>
    <t>Non-vested and outstanding at December 31, 2015</t>
  </si>
  <si>
    <t>Expected to vest</t>
  </si>
  <si>
    <t>Weighted Average Grant Date Fair Value</t>
  </si>
  <si>
    <t>Non-vested and outstanding at December 31, 2015 (in dollars per share) | $ / shares</t>
  </si>
  <si>
    <t>Expected to vest at December 31, 2015 (in dollars per share) | $ / shares</t>
  </si>
  <si>
    <t>Aggregate Fair Value</t>
  </si>
  <si>
    <t>Non-vested and outstanding at December 31, 2015 | $</t>
  </si>
  <si>
    <t>Expected to vest | $</t>
  </si>
  <si>
    <t>Income Taxes (Narrative) (Details) - USD ($) $ in Thousands</t>
  </si>
  <si>
    <t>Operating Loss Carryforwards [Line Items]</t>
  </si>
  <si>
    <t>Deferred Tax Assets, Valuation Allowance</t>
  </si>
  <si>
    <t>Unrecognized Tax Benefits</t>
  </si>
  <si>
    <t>Operating loss carryforwards</t>
  </si>
  <si>
    <t>Proficient [Member]</t>
  </si>
  <si>
    <t>Income Taxes (Domestic And Foreign Components Of Income Before Provision For Income Taxes) (Details) - USD ($) $ in Thousands</t>
  </si>
  <si>
    <t>Income Tax Contingency [Line Items]</t>
  </si>
  <si>
    <t>United States</t>
  </si>
  <si>
    <t>(Loss) income before provision for (benefit from) income taxes</t>
  </si>
  <si>
    <t>Foreign</t>
  </si>
  <si>
    <t>Germany [Member]</t>
  </si>
  <si>
    <t>Japan [Member]</t>
  </si>
  <si>
    <t>Income Taxes (Schedule Of Provision For Income Taxes) (Details) - USD ($) $ in Thousands</t>
  </si>
  <si>
    <t>Current income taxes, U.S. Federal</t>
  </si>
  <si>
    <t>Current income taxes, State and local</t>
  </si>
  <si>
    <t>Current income taxes, Foreign</t>
  </si>
  <si>
    <t>Total current income taxes</t>
  </si>
  <si>
    <t>Deferred income taxes, U.S. Federal</t>
  </si>
  <si>
    <t>Deferred income taxes, State and local</t>
  </si>
  <si>
    <t>Deferred income taxes, Foreign</t>
  </si>
  <si>
    <t>Total deferred income taxes</t>
  </si>
  <si>
    <t>Total income taxes</t>
  </si>
  <si>
    <t>Income Taxes (Schedule Of Reconciliations Of Federal Statutory Tax Rate To Effective Income Tax Rate) (Details)</t>
  </si>
  <si>
    <t>Federal Statutory Rate</t>
  </si>
  <si>
    <t>34.00%</t>
  </si>
  <si>
    <t>35.00%</t>
  </si>
  <si>
    <t>State taxes, net of federal benefit</t>
  </si>
  <si>
    <t>0.35%</t>
  </si>
  <si>
    <t>(2.74%)</t>
  </si>
  <si>
    <t>2.66%</t>
  </si>
  <si>
    <t>Non-deductible expenses – ISO</t>
  </si>
  <si>
    <t>(8.57%)</t>
  </si>
  <si>
    <t>(14.68%)</t>
  </si>
  <si>
    <t>(18.19%)</t>
  </si>
  <si>
    <t>Non-deductible expenses – Other</t>
  </si>
  <si>
    <t>(2.20%)</t>
  </si>
  <si>
    <t>(4.17%)</t>
  </si>
  <si>
    <t>(8.15%)</t>
  </si>
  <si>
    <t>Foreign tax rate differential</t>
  </si>
  <si>
    <t>(12.41%)</t>
  </si>
  <si>
    <t>(46.50%)</t>
  </si>
  <si>
    <t>5.10%</t>
  </si>
  <si>
    <t>Valuation allowance</t>
  </si>
  <si>
    <t>(148.24%)</t>
  </si>
  <si>
    <t>(11.15%)</t>
  </si>
  <si>
    <t>0.23%</t>
  </si>
  <si>
    <t>(1.00%)</t>
  </si>
  <si>
    <t>Total provision</t>
  </si>
  <si>
    <t>(148.22%)</t>
  </si>
  <si>
    <t>(33.86%)</t>
  </si>
  <si>
    <t>15.42%</t>
  </si>
  <si>
    <t>Income Taxes (Schedule Of Federal Deferred Tax Assets And Deferred Tax Liabilities) (Details) - USD ($) $ in Thousands</t>
  </si>
  <si>
    <t>Net operating loss carryforwards</t>
  </si>
  <si>
    <t>Accounts payable and accrued expenses</t>
  </si>
  <si>
    <t>Non-cash compensation</t>
  </si>
  <si>
    <t>Intangibles amortization</t>
  </si>
  <si>
    <t>Allowance for doubtful accounts</t>
  </si>
  <si>
    <t>Total deferred tax assets</t>
  </si>
  <si>
    <t>Less valuation allowance</t>
  </si>
  <si>
    <t>Deferred tax assets, net of valuation allowance</t>
  </si>
  <si>
    <t>Plant and equipment</t>
  </si>
  <si>
    <t>Intangibles related to acquisitions</t>
  </si>
  <si>
    <t>Goodwill amortization and contingent earn-out adjustments</t>
  </si>
  <si>
    <t>Total deferred tax liabilities</t>
  </si>
  <si>
    <t>Net deferred (liabilities)</t>
  </si>
  <si>
    <t>Net deferred assets</t>
  </si>
  <si>
    <t>Income Taxes (Schedule of Unrecognized Tax Benefits) (Details) - USD ($) $ in Thousands</t>
  </si>
  <si>
    <t>Reconciliation of Unrecognized Tax Benefits, Excluding Amounts Pertaining to Examined Tax Returns [Roll Forward]</t>
  </si>
  <si>
    <t>Unrecognized tax benefits balance at January 1</t>
  </si>
  <si>
    <t>Gross increase for tax positions of prior years</t>
  </si>
  <si>
    <t>Gross increase for tax positions of current years</t>
  </si>
  <si>
    <t>Gross unrecognized tax benefits at December 31</t>
  </si>
  <si>
    <t>Restructuring Costs (Details) - USD ($) $ in Thousands</t>
  </si>
  <si>
    <t>Restructuring Cost and Reserve [Line Items]</t>
  </si>
  <si>
    <t>Restructuring liability</t>
  </si>
  <si>
    <t>Severance payments</t>
  </si>
  <si>
    <t>Accrued Expenses and Other Liabilities [Member]</t>
  </si>
  <si>
    <t>Contract Termination [Member]</t>
  </si>
  <si>
    <t>Employee Sever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299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57378907</v>
      </c>
    </row>
    <row spans="1:4" r="18">
      <c t="s" s="4" r="A18">
        <v>30</v>
      </c>
      <c t="n" s="7" r="D18">
        <v>505401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8803</v>
      </c>
      <c t="n" s="7" r="C3">
        <v>49372</v>
      </c>
    </row>
    <row spans="1:3" r="4">
      <c t="s" s="4" r="A4">
        <v>35</v>
      </c>
      <c t="n" s="6" r="B4">
        <v>5409</v>
      </c>
      <c t="n" s="6" r="C4">
        <v>0</v>
      </c>
    </row>
    <row spans="1:3" r="5">
      <c t="s" s="4" r="A5">
        <v>36</v>
      </c>
      <c t="n" s="6" r="B5">
        <v>30388</v>
      </c>
      <c t="n" s="6" r="C5">
        <v>31382</v>
      </c>
    </row>
    <row spans="1:3" r="6">
      <c t="s" s="4" r="A6">
        <v>37</v>
      </c>
      <c t="n" s="6" r="B6">
        <v>9327</v>
      </c>
      <c t="n" s="6" r="C6">
        <v>10374</v>
      </c>
    </row>
    <row spans="1:3" r="7">
      <c t="s" s="4" r="A7">
        <v>38</v>
      </c>
      <c t="n" s="6" r="B7">
        <v>455</v>
      </c>
      <c t="n" s="6" r="C7">
        <v>2575</v>
      </c>
    </row>
    <row spans="1:3" r="8">
      <c t="s" s="4" r="A8">
        <v>39</v>
      </c>
      <c t="n" s="6" r="B8">
        <v>94382</v>
      </c>
      <c t="n" s="6" r="C8">
        <v>93703</v>
      </c>
    </row>
    <row spans="1:3" r="9">
      <c t="s" s="4" r="A9">
        <v>40</v>
      </c>
      <c t="n" s="6" r="B9">
        <v>24129</v>
      </c>
      <c t="n" s="6" r="C9">
        <v>19583</v>
      </c>
    </row>
    <row spans="1:3" r="10">
      <c t="s" s="4" r="A10">
        <v>41</v>
      </c>
      <c t="n" s="6" r="B10">
        <v>24619</v>
      </c>
      <c t="n" s="6" r="C10">
        <v>32620</v>
      </c>
    </row>
    <row spans="1:3" r="11">
      <c t="s" s="4" r="A11">
        <v>42</v>
      </c>
      <c t="n" s="6" r="B11">
        <v>80322</v>
      </c>
      <c t="n" s="6" r="C11">
        <v>80848</v>
      </c>
    </row>
    <row spans="1:3" r="12">
      <c t="s" s="4" r="A12">
        <v>38</v>
      </c>
      <c t="n" s="6" r="B12">
        <v>785</v>
      </c>
      <c t="n" s="6" r="C12">
        <v>10762</v>
      </c>
    </row>
    <row spans="1:3" r="13">
      <c t="s" s="4" r="A13">
        <v>43</v>
      </c>
      <c t="n" s="6" r="B13">
        <v>1957</v>
      </c>
      <c t="n" s="6" r="C13">
        <v>2301</v>
      </c>
    </row>
    <row spans="1:3" r="14">
      <c t="s" s="4" r="A14">
        <v>44</v>
      </c>
      <c t="n" s="6" r="B14">
        <v>226194</v>
      </c>
      <c t="n" s="6" r="C14">
        <v>239817</v>
      </c>
    </row>
    <row spans="1:3" r="15">
      <c t="s" s="3" r="A15">
        <v>45</v>
      </c>
    </row>
    <row spans="1:3" r="16">
      <c t="s" s="4" r="A16">
        <v>46</v>
      </c>
      <c t="n" s="6" r="B16">
        <v>7102</v>
      </c>
      <c t="n" s="6" r="C16">
        <v>8985</v>
      </c>
    </row>
    <row spans="1:3" r="17">
      <c t="s" s="4" r="A17">
        <v>47</v>
      </c>
      <c t="n" s="6" r="B17">
        <v>34296</v>
      </c>
      <c t="n" s="6" r="C17">
        <v>37772</v>
      </c>
    </row>
    <row spans="1:3" r="18">
      <c t="s" s="4" r="A18">
        <v>48</v>
      </c>
      <c t="n" s="6" r="B18">
        <v>13862</v>
      </c>
      <c t="n" s="6" r="C18">
        <v>11992</v>
      </c>
    </row>
    <row spans="1:3" r="19">
      <c t="s" s="4" r="A19">
        <v>49</v>
      </c>
      <c t="n" s="6" r="B19">
        <v>55260</v>
      </c>
      <c t="n" s="6" r="C19">
        <v>58749</v>
      </c>
    </row>
    <row spans="1:3" r="20">
      <c t="s" s="4" r="A20">
        <v>50</v>
      </c>
      <c t="n" s="6" r="B20">
        <v>3270</v>
      </c>
      <c t="n" s="6" r="C20">
        <v>731</v>
      </c>
    </row>
    <row spans="1:3" r="21">
      <c t="s" s="4" r="A21">
        <v>51</v>
      </c>
      <c t="n" s="6" r="B21">
        <v>2359</v>
      </c>
      <c t="n" s="6" r="C21">
        <v>0</v>
      </c>
    </row>
    <row spans="1:3" r="22">
      <c t="s" s="4" r="A22">
        <v>52</v>
      </c>
      <c t="n" s="7" r="B22">
        <v>60889</v>
      </c>
      <c t="n" s="7" r="C22">
        <v>59480</v>
      </c>
    </row>
    <row spans="1:3" r="23">
      <c t="s" s="4" r="A23">
        <v>53</v>
      </c>
      <c t="s" s="4" r="B23">
        <v>54</v>
      </c>
      <c t="s" s="4" r="C23">
        <v>54</v>
      </c>
    </row>
    <row spans="1:3" r="24">
      <c t="s" s="3" r="A24">
        <v>55</v>
      </c>
    </row>
    <row spans="1:3" r="25">
      <c t="s" s="4" r="A25">
        <v>56</v>
      </c>
      <c t="n" s="7" r="B25">
        <v>57</v>
      </c>
      <c t="n" s="7" r="C25">
        <v>57</v>
      </c>
    </row>
    <row spans="1:3" r="26">
      <c t="s" s="4" r="A26">
        <v>57</v>
      </c>
      <c t="n" s="6" r="B26">
        <v>286856</v>
      </c>
      <c t="n" s="6" r="C26">
        <v>274046</v>
      </c>
    </row>
    <row spans="1:3" r="27">
      <c t="s" s="4" r="A27">
        <v>58</v>
      </c>
      <c t="n" s="6" r="B27">
        <v>-1</v>
      </c>
      <c t="n" s="6" r="C27">
        <v>-1</v>
      </c>
    </row>
    <row spans="1:3" r="28">
      <c t="s" s="4" r="A28">
        <v>59</v>
      </c>
      <c t="n" s="6" r="B28">
        <v>-119071</v>
      </c>
      <c t="n" s="6" r="C28">
        <v>-92627</v>
      </c>
    </row>
    <row spans="1:3" r="29">
      <c t="s" s="4" r="A29">
        <v>60</v>
      </c>
      <c t="n" s="6" r="B29">
        <v>-2536</v>
      </c>
      <c t="n" s="6" r="C29">
        <v>-1138</v>
      </c>
    </row>
    <row spans="1:3" r="30">
      <c t="s" s="4" r="A30">
        <v>61</v>
      </c>
      <c t="n" s="6" r="B30">
        <v>165305</v>
      </c>
      <c t="n" s="6" r="C30">
        <v>180337</v>
      </c>
    </row>
    <row spans="1:3" r="31">
      <c t="s" s="4" r="A31">
        <v>62</v>
      </c>
      <c t="n" s="7" r="B31">
        <v>226194</v>
      </c>
      <c t="n" s="7" r="C31">
        <v>239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9</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row spans="1:2" r="16">
      <c t="s" s="4" r="A16">
        <v>236</v>
      </c>
      <c t="s" s="4" r="B16">
        <v>237</v>
      </c>
    </row>
    <row spans="1:2" r="17">
      <c t="s" s="4" r="A17">
        <v>238</v>
      </c>
      <c t="s" s="4" r="B17">
        <v>239</v>
      </c>
    </row>
    <row spans="1:2" r="18">
      <c t="s" s="4" r="A18">
        <v>240</v>
      </c>
      <c t="s" s="4" r="B18">
        <v>241</v>
      </c>
    </row>
    <row spans="1:2" r="19">
      <c t="s" s="4" r="A19">
        <v>242</v>
      </c>
      <c t="s" s="4" r="B19">
        <v>243</v>
      </c>
    </row>
    <row spans="1:2" r="20">
      <c t="s" s="4" r="A20">
        <v>202</v>
      </c>
      <c t="s" s="4" r="B20">
        <v>244</v>
      </c>
    </row>
    <row spans="1:2" r="21">
      <c t="s" s="4" r="A21">
        <v>245</v>
      </c>
      <c t="s" s="4" r="B21">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9</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2</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53</v>
      </c>
      <c t="s" s="2" r="B1">
        <v>1</v>
      </c>
    </row>
    <row spans="1:2" r="2">
      <c t="s" s="2" r="B2">
        <v>2</v>
      </c>
    </row>
    <row spans="1:2" r="3">
      <c t="s" s="3" r="A3">
        <v>176</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179</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182</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0</v>
      </c>
      <c t="s" s="2" r="B1">
        <v>1</v>
      </c>
    </row>
    <row spans="1:2" r="2">
      <c t="s" s="2" r="B2">
        <v>2</v>
      </c>
    </row>
    <row spans="1:2" r="3">
      <c t="s" s="3" r="A3">
        <v>185</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2</v>
      </c>
    </row>
    <row spans="1:3" r="2">
      <c t="s" s="3" r="A2">
        <v>64</v>
      </c>
    </row>
    <row spans="1:3" r="3">
      <c t="s" s="4" r="A3">
        <v>65</v>
      </c>
      <c t="n" s="7" r="B3">
        <v>1184</v>
      </c>
      <c t="n" s="7" r="C3">
        <v>1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4" r="A3">
        <v>164</v>
      </c>
    </row>
    <row spans="1:2" r="4">
      <c t="s" s="3" r="A4">
        <v>274</v>
      </c>
    </row>
    <row spans="1:2" r="5">
      <c t="s" s="4" r="A5">
        <v>275</v>
      </c>
      <c t="s" s="4" r="B5">
        <v>276</v>
      </c>
    </row>
    <row spans="1:2" r="6">
      <c t="s" s="4" r="A6">
        <v>161</v>
      </c>
    </row>
    <row spans="1:2" r="7">
      <c t="s" s="3" r="A7">
        <v>274</v>
      </c>
    </row>
    <row spans="1:2" r="8">
      <c t="s" s="4" r="A8">
        <v>277</v>
      </c>
      <c t="s" s="4" r="B8">
        <v>278</v>
      </c>
    </row>
    <row spans="1:2" r="9">
      <c t="s" s="4" r="A9">
        <v>275</v>
      </c>
      <c t="s" s="4" r="B9">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0</v>
      </c>
      <c t="s" s="2" r="B1">
        <v>1</v>
      </c>
    </row>
    <row spans="1:2" r="2">
      <c t="s" s="2" r="B2">
        <v>2</v>
      </c>
    </row>
    <row spans="1:2" r="3">
      <c t="s" s="3" r="A3">
        <v>191</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3</v>
      </c>
      <c t="s" s="2" r="B1">
        <v>1</v>
      </c>
    </row>
    <row spans="1:2" r="2">
      <c t="s" s="2" r="B2">
        <v>2</v>
      </c>
    </row>
    <row spans="1:2" r="3">
      <c t="s" s="3" r="A3">
        <v>194</v>
      </c>
    </row>
    <row spans="1:2" r="4">
      <c t="s" s="4" r="A4">
        <v>284</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0</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3</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8</v>
      </c>
      <c t="s" s="2" r="B1">
        <v>1</v>
      </c>
    </row>
    <row spans="1:2" r="2">
      <c t="s" s="2" r="B2">
        <v>2</v>
      </c>
    </row>
    <row spans="1:2" r="3">
      <c t="s" s="3" r="A3">
        <v>209</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11</v>
      </c>
      <c t="s" s="2" r="B1">
        <v>1</v>
      </c>
    </row>
    <row spans="1:4" r="2">
      <c t="s" s="2" r="B2">
        <v>312</v>
      </c>
      <c t="s" s="2" r="C2">
        <v>313</v>
      </c>
      <c t="s" s="2" r="D2">
        <v>314</v>
      </c>
    </row>
    <row spans="1:4" r="3">
      <c t="s" s="3" r="A3">
        <v>315</v>
      </c>
    </row>
    <row spans="1:4" r="4">
      <c t="s" s="4" r="A4">
        <v>316</v>
      </c>
      <c t="s" s="4" r="B4">
        <v>317</v>
      </c>
    </row>
    <row spans="1:4" r="5">
      <c t="s" s="3" r="A5">
        <v>318</v>
      </c>
    </row>
    <row spans="1:4" r="6">
      <c t="s" s="4" r="A6">
        <v>319</v>
      </c>
      <c t="n" s="7" r="B6">
        <v>1275</v>
      </c>
      <c t="n" s="7" r="C6">
        <v>1165</v>
      </c>
      <c t="n" s="7" r="D6">
        <v>708</v>
      </c>
    </row>
    <row spans="1:4" r="7">
      <c t="s" s="4" r="A7">
        <v>320</v>
      </c>
      <c t="n" s="6" r="B7">
        <v>2361</v>
      </c>
      <c t="n" s="6" r="C7">
        <v>1337</v>
      </c>
      <c t="n" s="6" r="D7">
        <v>457</v>
      </c>
    </row>
    <row spans="1:4" r="8">
      <c t="s" s="4" r="A8">
        <v>321</v>
      </c>
      <c t="n" s="6" r="B8">
        <v>-2452</v>
      </c>
      <c t="n" s="6" r="C8">
        <v>-1227</v>
      </c>
      <c t="n" s="6" r="D8">
        <v>0</v>
      </c>
    </row>
    <row spans="1:4" r="9">
      <c t="s" s="4" r="A9">
        <v>322</v>
      </c>
      <c t="n" s="6" r="B9">
        <v>1184</v>
      </c>
      <c t="n" s="6" r="C9">
        <v>1275</v>
      </c>
      <c t="n" s="6" r="D9">
        <v>1165</v>
      </c>
    </row>
    <row spans="1:4" r="10">
      <c t="s" s="4" r="A10">
        <v>133</v>
      </c>
      <c t="n" s="6" r="B10">
        <v>12114</v>
      </c>
      <c t="n" s="6" r="C10">
        <v>9071</v>
      </c>
      <c t="n" s="6" r="D10">
        <v>8090</v>
      </c>
    </row>
    <row spans="1:4" r="11">
      <c t="s" s="4" r="A11">
        <v>323</v>
      </c>
      <c t="n" s="7" r="B11">
        <v>2400</v>
      </c>
      <c t="n" s="6" r="C11">
        <v>2500</v>
      </c>
      <c t="n" s="6" r="D11">
        <v>2600</v>
      </c>
    </row>
    <row spans="1:4" r="12">
      <c t="s" s="4" r="A12">
        <v>324</v>
      </c>
      <c t="s" s="4" r="B12">
        <v>325</v>
      </c>
    </row>
    <row spans="1:4" r="13">
      <c t="s" s="4" r="A13">
        <v>326</v>
      </c>
      <c t="n" s="7" r="B13">
        <v>10700</v>
      </c>
      <c t="n" s="7" r="C13">
        <v>9700</v>
      </c>
      <c t="n" s="7" r="D13">
        <v>7400</v>
      </c>
    </row>
    <row spans="1:4" r="14">
      <c t="s" s="4" r="A14">
        <v>327</v>
      </c>
      <c t="s" s="4" r="B14">
        <v>328</v>
      </c>
    </row>
    <row spans="1:4" r="15">
      <c t="s" s="4" r="A15">
        <v>329</v>
      </c>
    </row>
    <row spans="1:4" r="16">
      <c t="s" s="3" r="A16">
        <v>315</v>
      </c>
    </row>
    <row spans="1:4" r="17">
      <c t="s" s="4" r="A17">
        <v>316</v>
      </c>
      <c t="s" s="4" r="B17">
        <v>330</v>
      </c>
    </row>
    <row spans="1:4" r="18">
      <c t="s" s="3" r="A18">
        <v>318</v>
      </c>
    </row>
    <row spans="1:4" r="19">
      <c t="s" s="4" r="A19">
        <v>331</v>
      </c>
      <c t="s" s="4" r="B19">
        <v>332</v>
      </c>
    </row>
    <row spans="1:4" r="20">
      <c t="s" s="4" r="A20">
        <v>333</v>
      </c>
    </row>
    <row spans="1:4" r="21">
      <c t="s" s="3" r="A21">
        <v>315</v>
      </c>
    </row>
    <row spans="1:4" r="22">
      <c t="s" s="4" r="A22">
        <v>316</v>
      </c>
      <c t="s" s="4" r="B22">
        <v>334</v>
      </c>
    </row>
    <row spans="1:4" r="23">
      <c t="s" s="3" r="A23">
        <v>318</v>
      </c>
    </row>
    <row spans="1:4" r="24">
      <c t="s" s="4" r="A24">
        <v>331</v>
      </c>
      <c t="s" s="4" r="B24">
        <v>335</v>
      </c>
    </row>
    <row spans="1:4" r="25">
      <c t="s" s="4" r="A25">
        <v>336</v>
      </c>
    </row>
    <row spans="1:4" r="26">
      <c t="s" s="3" r="A26">
        <v>315</v>
      </c>
    </row>
    <row spans="1:4" r="27">
      <c t="s" s="4" r="A27">
        <v>337</v>
      </c>
      <c t="n" s="6" r="B27">
        <v>0</v>
      </c>
      <c t="n" s="6" r="C27">
        <v>0</v>
      </c>
      <c t="n" s="6" r="D27">
        <v>0</v>
      </c>
    </row>
    <row spans="1:4" r="28">
      <c t="s" s="4" r="A28">
        <v>338</v>
      </c>
    </row>
    <row spans="1:4" r="29">
      <c t="s" s="3" r="A29">
        <v>315</v>
      </c>
    </row>
    <row spans="1:4" r="30">
      <c t="s" s="4" r="A30">
        <v>337</v>
      </c>
      <c t="n" s="6" r="B30">
        <v>0</v>
      </c>
      <c t="n" s="6" r="C30">
        <v>1</v>
      </c>
      <c t="n" s="6" r="D30">
        <v>1</v>
      </c>
    </row>
    <row spans="1:4" r="31">
      <c t="s" s="4" r="A31">
        <v>339</v>
      </c>
      <c t="s" s="4" r="C31">
        <v>340</v>
      </c>
      <c t="s" s="4" r="D31">
        <v>3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342</v>
      </c>
      <c t="s" s="2" r="B1">
        <v>1</v>
      </c>
    </row>
    <row spans="1:4" r="2">
      <c t="s" s="2" r="B2">
        <v>2</v>
      </c>
      <c t="s" s="2" r="C2">
        <v>32</v>
      </c>
      <c t="s" s="2" r="D2">
        <v>67</v>
      </c>
    </row>
    <row spans="1:4" r="3">
      <c t="s" s="3" r="A3">
        <v>172</v>
      </c>
    </row>
    <row spans="1:4" r="4">
      <c t="s" s="4" r="A4">
        <v>343</v>
      </c>
      <c t="n" s="6" r="B4">
        <v>9143856</v>
      </c>
      <c t="n" s="6" r="C4">
        <v>10769149</v>
      </c>
      <c t="n" s="6" r="D4">
        <v>97241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4</v>
      </c>
      <c t="s" s="2" r="B1">
        <v>1</v>
      </c>
    </row>
    <row spans="1:4" r="2">
      <c t="s" s="2" r="B2">
        <v>2</v>
      </c>
      <c t="s" s="2" r="C2">
        <v>32</v>
      </c>
      <c t="s" s="2" r="D2">
        <v>67</v>
      </c>
    </row>
    <row spans="1:4" r="3">
      <c t="s" s="3" r="A3">
        <v>169</v>
      </c>
    </row>
    <row spans="1:4" r="4">
      <c t="s" s="4" r="A4">
        <v>345</v>
      </c>
      <c t="n" s="6" r="B4">
        <v>56452408</v>
      </c>
      <c t="n" s="6" r="C4">
        <v>54478754</v>
      </c>
      <c t="n" s="6" r="D4">
        <v>54725236</v>
      </c>
    </row>
    <row spans="1:4" r="5">
      <c t="s" s="4" r="A5">
        <v>346</v>
      </c>
      <c t="n" s="6" r="B5">
        <v>0</v>
      </c>
      <c t="n" s="6" r="C5">
        <v>0</v>
      </c>
      <c t="n" s="6" r="D5">
        <v>0</v>
      </c>
    </row>
    <row spans="1:4" r="6">
      <c t="s" s="4" r="A6">
        <v>347</v>
      </c>
      <c t="n" s="6" r="B6">
        <v>56452408</v>
      </c>
      <c t="n" s="6" r="C6">
        <v>54478754</v>
      </c>
      <c t="n" s="6" r="D6">
        <v>547252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348</v>
      </c>
      <c t="s" s="2" r="B1">
        <v>1</v>
      </c>
    </row>
    <row spans="1:2" r="2">
      <c t="s" s="2" r="B2">
        <v>349</v>
      </c>
    </row>
    <row spans="1:2" r="3">
      <c t="s" s="3" r="A3">
        <v>176</v>
      </c>
    </row>
    <row spans="1:2" r="4">
      <c t="s" s="4" r="A4">
        <v>350</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v>
      </c>
      <c t="s" s="2" r="C1">
        <v>1</v>
      </c>
    </row>
    <row spans="1:5" r="2">
      <c t="s" s="2" r="C2">
        <v>2</v>
      </c>
      <c t="s" s="2" r="D2">
        <v>32</v>
      </c>
      <c t="s" s="2" r="E2">
        <v>67</v>
      </c>
    </row>
    <row spans="1:5" r="3">
      <c t="s" s="4" r="A3">
        <v>68</v>
      </c>
      <c t="n" s="7" r="C3">
        <v>239012</v>
      </c>
      <c t="n" s="7" r="D3">
        <v>209931</v>
      </c>
      <c t="n" s="7" r="E3">
        <v>177805</v>
      </c>
    </row>
    <row spans="1:5" r="4">
      <c t="s" s="3" r="A4">
        <v>69</v>
      </c>
    </row>
    <row spans="1:5" r="5">
      <c t="s" s="4" r="A5">
        <v>70</v>
      </c>
      <c t="s" s="4" r="B5">
        <v>71</v>
      </c>
      <c t="n" s="6" r="C5">
        <v>70310</v>
      </c>
      <c t="n" s="6" r="D5">
        <v>52703</v>
      </c>
      <c t="n" s="6" r="E5">
        <v>42555</v>
      </c>
    </row>
    <row spans="1:5" r="6">
      <c t="s" s="4" r="A6">
        <v>72</v>
      </c>
      <c t="s" s="4" r="B6">
        <v>71</v>
      </c>
      <c t="n" s="6" r="C6">
        <v>94728</v>
      </c>
      <c t="n" s="6" r="D6">
        <v>83253</v>
      </c>
      <c t="n" s="6" r="E6">
        <v>62488</v>
      </c>
    </row>
    <row spans="1:5" r="7">
      <c t="s" s="4" r="A7">
        <v>73</v>
      </c>
      <c t="s" s="4" r="B7">
        <v>71</v>
      </c>
      <c t="n" s="6" r="C7">
        <v>37171</v>
      </c>
      <c t="n" s="6" r="D7">
        <v>40192</v>
      </c>
      <c t="n" s="6" r="E7">
        <v>39968</v>
      </c>
    </row>
    <row spans="1:5" r="8">
      <c t="s" s="4" r="A8">
        <v>74</v>
      </c>
      <c t="s" s="4" r="B8">
        <v>71</v>
      </c>
      <c t="n" s="6" r="C8">
        <v>38974</v>
      </c>
      <c t="n" s="6" r="D8">
        <v>37329</v>
      </c>
      <c t="n" s="6" r="E8">
        <v>36397</v>
      </c>
    </row>
    <row spans="1:5" r="9">
      <c t="s" s="4" r="A9">
        <v>75</v>
      </c>
      <c t="n" s="6" r="C9">
        <v>3384</v>
      </c>
      <c t="n" s="6" r="D9">
        <v>0</v>
      </c>
      <c t="n" s="6" r="E9">
        <v>0</v>
      </c>
    </row>
    <row spans="1:5" r="10">
      <c t="s" s="4" r="A10">
        <v>76</v>
      </c>
      <c t="n" s="6" r="C10">
        <v>4873</v>
      </c>
      <c t="n" s="6" r="D10">
        <v>1621</v>
      </c>
      <c t="n" s="6" r="E10">
        <v>871</v>
      </c>
    </row>
    <row spans="1:5" r="11">
      <c t="s" s="4" r="A11">
        <v>77</v>
      </c>
      <c t="n" s="6" r="C11">
        <v>249440</v>
      </c>
      <c t="n" s="6" r="D11">
        <v>215098</v>
      </c>
      <c t="n" s="6" r="E11">
        <v>182279</v>
      </c>
    </row>
    <row spans="1:5" r="12">
      <c t="s" s="4" r="A12">
        <v>78</v>
      </c>
      <c t="n" s="6" r="C12">
        <v>-10428</v>
      </c>
      <c t="n" s="6" r="D12">
        <v>-5167</v>
      </c>
      <c t="n" s="6" r="E12">
        <v>-4474</v>
      </c>
    </row>
    <row spans="1:5" r="13">
      <c t="s" s="4" r="A13">
        <v>79</v>
      </c>
      <c t="n" s="6" r="C13">
        <v>-202</v>
      </c>
      <c t="n" s="6" r="D13">
        <v>-322</v>
      </c>
      <c t="n" s="6" r="E13">
        <v>337</v>
      </c>
    </row>
    <row spans="1:5" r="14">
      <c t="s" s="4" r="A14">
        <v>80</v>
      </c>
      <c t="n" s="6" r="C14">
        <v>-10630</v>
      </c>
      <c t="n" s="6" r="D14">
        <v>-5489</v>
      </c>
      <c t="n" s="6" r="E14">
        <v>-4137</v>
      </c>
    </row>
    <row spans="1:5" r="15">
      <c t="s" s="4" r="A15">
        <v>81</v>
      </c>
      <c t="n" s="6" r="C15">
        <v>15814</v>
      </c>
      <c t="n" s="6" r="D15">
        <v>1859</v>
      </c>
      <c t="n" s="6" r="E15">
        <v>-638</v>
      </c>
    </row>
    <row spans="1:5" r="16">
      <c t="s" s="4" r="A16">
        <v>82</v>
      </c>
      <c t="n" s="7" r="C16">
        <v>-26444</v>
      </c>
      <c t="n" s="7" r="D16">
        <v>-7348</v>
      </c>
      <c t="n" s="7" r="E16">
        <v>-3499</v>
      </c>
    </row>
    <row spans="1:5" r="17">
      <c t="s" s="4" r="A17">
        <v>83</v>
      </c>
      <c t="n" s="8" r="C17">
        <v>-0.47</v>
      </c>
      <c t="n" s="8" r="D17">
        <v>-0.13</v>
      </c>
      <c t="n" s="8" r="E17">
        <v>-0.06</v>
      </c>
    </row>
    <row spans="1:5" r="18">
      <c t="s" s="4" r="A18">
        <v>84</v>
      </c>
      <c t="n" s="8" r="C18">
        <v>-0.47</v>
      </c>
      <c t="n" s="8" r="D18">
        <v>-0.13</v>
      </c>
      <c t="n" s="8" r="E18">
        <v>-0.06</v>
      </c>
    </row>
    <row spans="1:5" r="19">
      <c t="s" s="4" r="A19">
        <v>85</v>
      </c>
      <c t="n" s="6" r="C19">
        <v>56452408</v>
      </c>
      <c t="n" s="6" r="D19">
        <v>54478754</v>
      </c>
      <c t="n" s="6" r="E19">
        <v>54725236</v>
      </c>
    </row>
    <row spans="1:5" r="20">
      <c t="s" s="4" r="A20">
        <v>86</v>
      </c>
      <c t="n" s="6" r="C20">
        <v>56452408</v>
      </c>
      <c t="n" s="6" r="D20">
        <v>54478754</v>
      </c>
      <c t="n" s="6" r="E20">
        <v>54725236</v>
      </c>
    </row>
    <row spans="1:5" r="21">
      <c t="s" s="4" r="A21">
        <v>87</v>
      </c>
      <c t="n" s="7" r="C21">
        <v>11814</v>
      </c>
      <c t="n" s="7" r="D21">
        <v>12306</v>
      </c>
      <c t="n" s="7" r="E21">
        <v>12508</v>
      </c>
    </row>
    <row spans="1:5" r="22">
      <c t="s" s="4" r="A22">
        <v>88</v>
      </c>
    </row>
    <row spans="1:5" r="23">
      <c t="s" s="3" r="A23">
        <v>69</v>
      </c>
    </row>
    <row spans="1:5" r="24">
      <c t="s" s="4" r="A24">
        <v>76</v>
      </c>
      <c t="n" s="6" r="C24">
        <v>3167</v>
      </c>
      <c t="n" s="6" r="D24">
        <v>3469</v>
      </c>
      <c t="n" s="6" r="E24">
        <v>1772</v>
      </c>
    </row>
    <row spans="1:5" r="25">
      <c t="s" s="4" r="A25">
        <v>87</v>
      </c>
      <c t="n" s="6" r="C25">
        <v>1396</v>
      </c>
      <c t="n" s="6" r="D25">
        <v>1492</v>
      </c>
      <c t="n" s="6" r="E25">
        <v>1954</v>
      </c>
    </row>
    <row spans="1:5" r="26">
      <c t="s" s="4" r="A26">
        <v>89</v>
      </c>
      <c t="n" s="6" r="C26">
        <v>9091</v>
      </c>
      <c t="n" s="6" r="D26">
        <v>6658</v>
      </c>
      <c t="n" s="6" r="E26">
        <v>5894</v>
      </c>
    </row>
    <row spans="1:5" r="27">
      <c t="s" s="4" r="A27">
        <v>90</v>
      </c>
    </row>
    <row spans="1:5" r="28">
      <c t="s" s="3" r="A28">
        <v>69</v>
      </c>
    </row>
    <row spans="1:5" r="29">
      <c t="s" s="4" r="A29">
        <v>87</v>
      </c>
      <c t="n" s="6" r="C29">
        <v>3088</v>
      </c>
      <c t="n" s="6" r="D29">
        <v>3399</v>
      </c>
      <c t="n" s="6" r="E29">
        <v>2851</v>
      </c>
    </row>
    <row spans="1:5" r="30">
      <c t="s" s="4" r="A30">
        <v>89</v>
      </c>
      <c t="n" s="6" r="C30">
        <v>1232</v>
      </c>
      <c t="n" s="6" r="D30">
        <v>871</v>
      </c>
      <c t="n" s="6" r="E30">
        <v>91</v>
      </c>
    </row>
    <row spans="1:5" r="31">
      <c t="s" s="4" r="A31">
        <v>91</v>
      </c>
    </row>
    <row spans="1:5" r="32">
      <c t="s" s="3" r="A32">
        <v>69</v>
      </c>
    </row>
    <row spans="1:5" r="33">
      <c t="s" s="4" r="A33">
        <v>87</v>
      </c>
      <c t="n" s="6" r="C33">
        <v>3692</v>
      </c>
      <c t="n" s="6" r="D33">
        <v>3809</v>
      </c>
      <c t="n" s="6" r="E33">
        <v>4148</v>
      </c>
    </row>
    <row spans="1:5" r="34">
      <c t="s" s="4" r="A34">
        <v>89</v>
      </c>
      <c t="n" s="6" r="C34">
        <v>893</v>
      </c>
      <c t="n" s="6" r="D34">
        <v>820</v>
      </c>
      <c t="n" s="6" r="E34">
        <v>1421</v>
      </c>
    </row>
    <row spans="1:5" r="35">
      <c t="s" s="4" r="A35">
        <v>92</v>
      </c>
    </row>
    <row spans="1:5" r="36">
      <c t="s" s="3" r="A36">
        <v>69</v>
      </c>
    </row>
    <row spans="1:5" r="37">
      <c t="s" s="4" r="A37">
        <v>87</v>
      </c>
      <c t="n" s="6" r="C37">
        <v>3638</v>
      </c>
      <c t="n" s="6" r="D37">
        <v>3606</v>
      </c>
      <c t="n" s="6" r="E37">
        <v>3555</v>
      </c>
    </row>
    <row spans="1:5" r="38">
      <c t="s" s="4" r="A38">
        <v>89</v>
      </c>
      <c t="n" s="7" r="C38">
        <v>898</v>
      </c>
      <c t="n" s="7" r="D38">
        <v>722</v>
      </c>
      <c t="n" s="7" r="E38">
        <v>684</v>
      </c>
    </row>
    <row spans="1:5" r="39">
      <c t="n" r="A39"/>
    </row>
    <row spans="1:5" r="40">
      <c t="s" s="4" r="A40">
        <v>93</v>
      </c>
      <c t="s" s="4" r="B40">
        <v>94</v>
      </c>
    </row>
    <row spans="1:5" r="41">
      <c t="s" s="4" r="A41">
        <v>95</v>
      </c>
      <c t="s" s="4" r="B41">
        <v>96</v>
      </c>
    </row>
    <row spans="1:5" r="42">
      <c t="s" s="4" r="A42">
        <v>97</v>
      </c>
      <c t="s" s="4" r="B42">
        <v>98</v>
      </c>
    </row>
  </sheetData>
  <mergeCells count="6">
    <mergeCell ref="A1:B2"/>
    <mergeCell ref="C1:E1"/>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51</v>
      </c>
      <c t="s" s="2" r="C1">
        <v>1</v>
      </c>
    </row>
    <row spans="1:5" r="2">
      <c t="s" s="2" r="C2">
        <v>2</v>
      </c>
      <c t="s" s="2" r="D2">
        <v>32</v>
      </c>
      <c t="s" s="2" r="E2">
        <v>67</v>
      </c>
    </row>
    <row spans="1:5" r="3">
      <c t="s" s="3" r="A3">
        <v>352</v>
      </c>
    </row>
    <row spans="1:5" r="4">
      <c t="s" s="4" r="A4">
        <v>353</v>
      </c>
      <c t="n" s="7" r="C4">
        <v>200576</v>
      </c>
      <c t="n" s="7" r="D4">
        <v>172783</v>
      </c>
      <c t="n" s="7" r="E4">
        <v>150004</v>
      </c>
    </row>
    <row spans="1:5" r="5">
      <c t="s" s="4" r="A5">
        <v>354</v>
      </c>
      <c t="n" s="6" r="C5">
        <v>15209</v>
      </c>
      <c t="n" s="6" r="D5">
        <v>16629</v>
      </c>
      <c t="n" s="6" r="E5">
        <v>15091</v>
      </c>
    </row>
    <row spans="1:5" r="6">
      <c t="s" s="4" r="A6">
        <v>355</v>
      </c>
      <c t="n" s="6" r="C6">
        <v>23227</v>
      </c>
      <c t="n" s="6" r="D6">
        <v>20519</v>
      </c>
      <c t="n" s="6" r="E6">
        <v>12710</v>
      </c>
    </row>
    <row spans="1:5" r="7">
      <c t="s" s="4" r="A7">
        <v>356</v>
      </c>
      <c t="n" s="6" r="C7">
        <v>239012</v>
      </c>
      <c t="n" s="6" r="D7">
        <v>209931</v>
      </c>
      <c t="n" s="6" r="E7">
        <v>177805</v>
      </c>
    </row>
    <row spans="1:5" r="8">
      <c t="s" s="4" r="A8">
        <v>70</v>
      </c>
      <c t="s" s="4" r="B8">
        <v>71</v>
      </c>
      <c t="n" s="6" r="C8">
        <v>70310</v>
      </c>
      <c t="n" s="6" r="D8">
        <v>52703</v>
      </c>
      <c t="n" s="6" r="E8">
        <v>42555</v>
      </c>
    </row>
    <row spans="1:5" r="9">
      <c t="s" s="4" r="A9">
        <v>72</v>
      </c>
      <c t="s" s="4" r="B9">
        <v>71</v>
      </c>
      <c t="n" s="6" r="C9">
        <v>94728</v>
      </c>
      <c t="n" s="6" r="D9">
        <v>83253</v>
      </c>
      <c t="n" s="6" r="E9">
        <v>62488</v>
      </c>
    </row>
    <row spans="1:5" r="10">
      <c t="s" s="4" r="A10">
        <v>76</v>
      </c>
      <c t="n" s="6" r="C10">
        <v>4873</v>
      </c>
      <c t="n" s="6" r="D10">
        <v>1621</v>
      </c>
      <c t="n" s="6" r="E10">
        <v>871</v>
      </c>
    </row>
    <row spans="1:5" r="11">
      <c t="s" s="4" r="A11">
        <v>357</v>
      </c>
      <c t="n" s="6" r="C11">
        <v>79529</v>
      </c>
      <c t="n" s="6" r="D11">
        <v>77521</v>
      </c>
      <c t="n" s="6" r="E11">
        <v>76365</v>
      </c>
    </row>
    <row spans="1:5" r="12">
      <c t="s" s="4" r="A12">
        <v>78</v>
      </c>
      <c t="n" s="6" r="C12">
        <v>-10428</v>
      </c>
      <c t="n" s="6" r="D12">
        <v>-5167</v>
      </c>
      <c t="n" s="6" r="E12">
        <v>-4474</v>
      </c>
    </row>
    <row spans="1:5" r="13">
      <c t="s" s="4" r="A13">
        <v>358</v>
      </c>
    </row>
    <row spans="1:5" r="14">
      <c t="s" s="3" r="A14">
        <v>352</v>
      </c>
    </row>
    <row spans="1:5" r="15">
      <c t="s" s="4" r="A15">
        <v>357</v>
      </c>
      <c t="n" s="6" r="C15">
        <v>79529</v>
      </c>
      <c t="n" s="6" r="D15">
        <v>77521</v>
      </c>
      <c t="n" s="6" r="E15">
        <v>76365</v>
      </c>
    </row>
    <row spans="1:5" r="16">
      <c t="s" s="4" r="A16">
        <v>78</v>
      </c>
      <c t="n" s="6" r="C16">
        <v>-79529</v>
      </c>
      <c t="n" s="6" r="D16">
        <v>-77521</v>
      </c>
      <c t="n" s="6" r="E16">
        <v>-76365</v>
      </c>
    </row>
    <row spans="1:5" r="17">
      <c t="s" s="4" r="A17">
        <v>359</v>
      </c>
    </row>
    <row spans="1:5" r="18">
      <c t="s" s="3" r="A18">
        <v>352</v>
      </c>
    </row>
    <row spans="1:5" r="19">
      <c t="s" s="4" r="A19">
        <v>353</v>
      </c>
      <c t="n" s="6" r="C19">
        <v>200576</v>
      </c>
      <c t="n" s="6" r="D19">
        <v>172783</v>
      </c>
      <c t="n" s="6" r="E19">
        <v>150004</v>
      </c>
    </row>
    <row spans="1:5" r="20">
      <c t="s" s="4" r="A20">
        <v>355</v>
      </c>
      <c t="n" s="6" r="C20">
        <v>23227</v>
      </c>
      <c t="n" s="6" r="D20">
        <v>20519</v>
      </c>
      <c t="n" s="6" r="E20">
        <v>12710</v>
      </c>
    </row>
    <row spans="1:5" r="21">
      <c t="s" s="4" r="A21">
        <v>356</v>
      </c>
      <c t="n" s="6" r="C21">
        <v>223803</v>
      </c>
      <c t="n" s="6" r="D21">
        <v>193302</v>
      </c>
      <c t="n" s="6" r="E21">
        <v>162714</v>
      </c>
    </row>
    <row spans="1:5" r="22">
      <c t="s" s="4" r="A22">
        <v>70</v>
      </c>
      <c t="n" s="6" r="C22">
        <v>67901</v>
      </c>
      <c t="n" s="6" r="D22">
        <v>50192</v>
      </c>
      <c t="n" s="6" r="E22">
        <v>40132</v>
      </c>
    </row>
    <row spans="1:5" r="23">
      <c t="s" s="4" r="A23">
        <v>72</v>
      </c>
      <c t="n" s="6" r="C23">
        <v>87975</v>
      </c>
      <c t="n" s="6" r="D23">
        <v>77118</v>
      </c>
      <c t="n" s="6" r="E23">
        <v>57011</v>
      </c>
    </row>
    <row spans="1:5" r="24">
      <c t="s" s="4" r="A24">
        <v>76</v>
      </c>
      <c t="n" s="6" r="C24">
        <v>4873</v>
      </c>
      <c t="n" s="6" r="D24">
        <v>1621</v>
      </c>
      <c t="n" s="6" r="E24">
        <v>871</v>
      </c>
    </row>
    <row spans="1:5" r="25">
      <c t="s" s="4" r="A25">
        <v>78</v>
      </c>
      <c t="n" s="6" r="C25">
        <v>63054</v>
      </c>
      <c t="n" s="6" r="D25">
        <v>64371</v>
      </c>
      <c t="n" s="6" r="E25">
        <v>64700</v>
      </c>
    </row>
    <row spans="1:5" r="26">
      <c t="s" s="4" r="A26">
        <v>360</v>
      </c>
    </row>
    <row spans="1:5" r="27">
      <c t="s" s="3" r="A27">
        <v>352</v>
      </c>
    </row>
    <row spans="1:5" r="28">
      <c t="s" s="4" r="A28">
        <v>354</v>
      </c>
      <c t="n" s="6" r="C28">
        <v>15209</v>
      </c>
      <c t="n" s="6" r="D28">
        <v>16629</v>
      </c>
      <c t="n" s="6" r="E28">
        <v>15091</v>
      </c>
    </row>
    <row spans="1:5" r="29">
      <c t="s" s="4" r="A29">
        <v>356</v>
      </c>
      <c t="n" s="6" r="C29">
        <v>15209</v>
      </c>
      <c t="n" s="6" r="D29">
        <v>16629</v>
      </c>
      <c t="n" s="6" r="E29">
        <v>15091</v>
      </c>
    </row>
    <row spans="1:5" r="30">
      <c t="s" s="4" r="A30">
        <v>70</v>
      </c>
      <c t="n" s="6" r="C30">
        <v>2409</v>
      </c>
      <c t="n" s="6" r="D30">
        <v>2511</v>
      </c>
      <c t="n" s="6" r="E30">
        <v>2423</v>
      </c>
    </row>
    <row spans="1:5" r="31">
      <c t="s" s="4" r="A31">
        <v>72</v>
      </c>
      <c t="n" s="6" r="C31">
        <v>6753</v>
      </c>
      <c t="n" s="6" r="D31">
        <v>6135</v>
      </c>
      <c t="n" s="6" r="E31">
        <v>5477</v>
      </c>
    </row>
    <row spans="1:5" r="32">
      <c t="s" s="4" r="A32">
        <v>78</v>
      </c>
      <c t="n" s="7" r="C32">
        <v>6047</v>
      </c>
      <c t="n" s="7" r="D32">
        <v>7983</v>
      </c>
      <c t="n" s="7" r="E32">
        <v>7191</v>
      </c>
    </row>
    <row spans="1:5" r="33">
      <c t="n" r="A33"/>
    </row>
    <row spans="1:5" r="34">
      <c t="s" s="4" r="A34">
        <v>93</v>
      </c>
      <c t="s" s="4" r="B34">
        <v>94</v>
      </c>
    </row>
    <row spans="1:5" r="35">
      <c t="s" s="4" r="A35">
        <v>95</v>
      </c>
      <c t="s" s="4" r="B35">
        <v>96</v>
      </c>
    </row>
    <row spans="1:5" r="36">
      <c t="s" s="4" r="A36">
        <v>97</v>
      </c>
      <c t="s" s="4" r="B36">
        <v>98</v>
      </c>
    </row>
  </sheetData>
  <mergeCells count="6">
    <mergeCell ref="A1:B2"/>
    <mergeCell ref="C1:E1"/>
    <mergeCell ref="A33:D33"/>
    <mergeCell ref="B34:D34"/>
    <mergeCell ref="B35:D35"/>
    <mergeCell ref="B36:D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1</v>
      </c>
      <c t="s" s="2" r="B1">
        <v>1</v>
      </c>
    </row>
    <row spans="1:4" r="2">
      <c t="s" s="2" r="B2">
        <v>2</v>
      </c>
      <c t="s" s="2" r="C2">
        <v>32</v>
      </c>
      <c t="s" s="2" r="D2">
        <v>67</v>
      </c>
    </row>
    <row spans="1:4" r="3">
      <c t="s" s="3" r="A3">
        <v>352</v>
      </c>
    </row>
    <row spans="1:4" r="4">
      <c t="s" s="4" r="A4">
        <v>68</v>
      </c>
      <c t="n" s="7" r="B4">
        <v>239012</v>
      </c>
      <c t="n" s="7" r="C4">
        <v>209931</v>
      </c>
      <c t="n" s="7" r="D4">
        <v>177805</v>
      </c>
    </row>
    <row spans="1:4" r="5">
      <c t="s" s="4" r="A5">
        <v>362</v>
      </c>
    </row>
    <row spans="1:4" r="6">
      <c t="s" s="3" r="A6">
        <v>352</v>
      </c>
    </row>
    <row spans="1:4" r="7">
      <c t="s" s="4" r="A7">
        <v>68</v>
      </c>
      <c t="n" s="6" r="B7">
        <v>159539</v>
      </c>
      <c t="n" s="6" r="C7">
        <v>138533</v>
      </c>
      <c t="n" s="6" r="D7">
        <v>116819</v>
      </c>
    </row>
    <row spans="1:4" r="8">
      <c t="s" s="4" r="A8">
        <v>363</v>
      </c>
    </row>
    <row spans="1:4" r="9">
      <c t="s" s="3" r="A9">
        <v>352</v>
      </c>
    </row>
    <row spans="1:4" r="10">
      <c t="s" s="4" r="A10">
        <v>68</v>
      </c>
      <c t="n" s="6" r="B10">
        <v>12296</v>
      </c>
      <c t="n" s="6" r="C10">
        <v>10508</v>
      </c>
      <c t="n" s="6" r="D10">
        <v>8444</v>
      </c>
    </row>
    <row spans="1:4" r="11">
      <c t="s" s="4" r="A11">
        <v>364</v>
      </c>
    </row>
    <row spans="1:4" r="12">
      <c t="s" s="3" r="A12">
        <v>352</v>
      </c>
    </row>
    <row spans="1:4" r="13">
      <c t="s" s="4" r="A13">
        <v>68</v>
      </c>
      <c t="n" s="6" r="B13">
        <v>171835</v>
      </c>
      <c t="n" s="6" r="C13">
        <v>149041</v>
      </c>
      <c t="n" s="6" r="D13">
        <v>125263</v>
      </c>
    </row>
    <row spans="1:4" r="14">
      <c t="s" s="4" r="A14">
        <v>365</v>
      </c>
    </row>
    <row spans="1:4" r="15">
      <c t="s" s="3" r="A15">
        <v>352</v>
      </c>
    </row>
    <row spans="1:4" r="16">
      <c t="s" s="4" r="A16">
        <v>68</v>
      </c>
      <c t="n" s="6" r="B16">
        <v>51548</v>
      </c>
      <c t="n" s="6" r="C16">
        <v>44506</v>
      </c>
      <c t="n" s="6" r="D16">
        <v>35665</v>
      </c>
    </row>
    <row spans="1:4" r="17">
      <c t="s" s="4" r="A17">
        <v>366</v>
      </c>
    </row>
    <row spans="1:4" r="18">
      <c t="s" s="3" r="A18">
        <v>352</v>
      </c>
    </row>
    <row spans="1:4" r="19">
      <c t="s" s="4" r="A19">
        <v>68</v>
      </c>
      <c t="n" s="7" r="B19">
        <v>15629</v>
      </c>
      <c t="n" s="7" r="C19">
        <v>16384</v>
      </c>
      <c t="n" s="7" r="D19">
        <v>168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32</v>
      </c>
    </row>
    <row spans="1:3" r="2">
      <c t="s" s="3" r="A2">
        <v>352</v>
      </c>
    </row>
    <row spans="1:3" r="3">
      <c t="s" s="4" r="A3">
        <v>368</v>
      </c>
      <c t="n" s="7" r="B3">
        <v>131812</v>
      </c>
      <c t="n" s="7" r="C3">
        <v>146114</v>
      </c>
    </row>
    <row spans="1:3" r="4">
      <c t="s" s="4" r="A4">
        <v>362</v>
      </c>
    </row>
    <row spans="1:3" r="5">
      <c t="s" s="3" r="A5">
        <v>352</v>
      </c>
    </row>
    <row spans="1:3" r="6">
      <c t="s" s="4" r="A6">
        <v>368</v>
      </c>
      <c t="n" s="6" r="B6">
        <v>96362</v>
      </c>
      <c t="n" s="6" r="C6">
        <v>101068</v>
      </c>
    </row>
    <row spans="1:3" r="7">
      <c t="s" s="4" r="A7">
        <v>369</v>
      </c>
    </row>
    <row spans="1:3" r="8">
      <c t="s" s="3" r="A8">
        <v>352</v>
      </c>
    </row>
    <row spans="1:3" r="9">
      <c t="s" s="4" r="A9">
        <v>368</v>
      </c>
      <c t="n" s="6" r="B9">
        <v>16393</v>
      </c>
      <c t="n" s="6" r="C9">
        <v>18982</v>
      </c>
    </row>
    <row spans="1:3" r="10">
      <c t="s" s="4" r="A10">
        <v>370</v>
      </c>
    </row>
    <row spans="1:3" r="11">
      <c t="s" s="3" r="A11">
        <v>352</v>
      </c>
    </row>
    <row spans="1:3" r="12">
      <c t="s" s="4" r="A12">
        <v>368</v>
      </c>
      <c t="n" s="6" r="B12">
        <v>8290</v>
      </c>
      <c t="n" s="6" r="C12">
        <v>16438</v>
      </c>
    </row>
    <row spans="1:3" r="13">
      <c t="s" s="4" r="A13">
        <v>371</v>
      </c>
    </row>
    <row spans="1:3" r="14">
      <c t="s" s="3" r="A14">
        <v>352</v>
      </c>
    </row>
    <row spans="1:3" r="15">
      <c t="s" s="4" r="A15">
        <v>368</v>
      </c>
      <c t="n" s="6" r="B15">
        <v>8285</v>
      </c>
      <c t="n" s="6" r="C15">
        <v>7686</v>
      </c>
    </row>
    <row spans="1:3" r="16">
      <c t="s" s="4" r="A16">
        <v>372</v>
      </c>
    </row>
    <row spans="1:3" r="17">
      <c t="s" s="3" r="A17">
        <v>352</v>
      </c>
    </row>
    <row spans="1:3" r="18">
      <c t="s" s="4" r="A18">
        <v>368</v>
      </c>
      <c t="n" s="7" r="B18">
        <v>2482</v>
      </c>
      <c t="n" s="7" r="C18">
        <v>19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73</v>
      </c>
      <c t="s" s="2" r="B1">
        <v>1</v>
      </c>
    </row>
    <row spans="1:4" r="2">
      <c t="s" s="2" r="B2">
        <v>2</v>
      </c>
      <c t="s" s="2" r="C2">
        <v>32</v>
      </c>
      <c t="s" s="2" r="D2">
        <v>67</v>
      </c>
    </row>
    <row spans="1:4" r="3">
      <c t="s" s="3" r="A3">
        <v>374</v>
      </c>
    </row>
    <row spans="1:4" r="4">
      <c t="s" s="4" r="A4">
        <v>375</v>
      </c>
      <c t="n" s="7" r="B4">
        <v>81392</v>
      </c>
      <c t="n" s="7" r="C4">
        <v>64732</v>
      </c>
    </row>
    <row spans="1:4" r="5">
      <c t="s" s="4" r="A5">
        <v>376</v>
      </c>
      <c t="n" s="6" r="B5">
        <v>-57263</v>
      </c>
      <c t="n" s="6" r="C5">
        <v>-45149</v>
      </c>
    </row>
    <row spans="1:4" r="6">
      <c t="s" s="4" r="A6">
        <v>104</v>
      </c>
      <c t="n" s="6" r="B6">
        <v>24129</v>
      </c>
      <c t="n" s="6" r="C6">
        <v>19583</v>
      </c>
    </row>
    <row spans="1:4" r="7">
      <c t="s" s="4" r="A7">
        <v>133</v>
      </c>
      <c t="n" s="6" r="B7">
        <v>12114</v>
      </c>
      <c t="n" s="6" r="C7">
        <v>9071</v>
      </c>
      <c t="n" s="7" r="D7">
        <v>8090</v>
      </c>
    </row>
    <row spans="1:4" r="8">
      <c t="s" s="4" r="A8">
        <v>377</v>
      </c>
    </row>
    <row spans="1:4" r="9">
      <c t="s" s="3" r="A9">
        <v>374</v>
      </c>
    </row>
    <row spans="1:4" r="10">
      <c t="s" s="4" r="A10">
        <v>375</v>
      </c>
      <c t="n" s="6" r="B10">
        <v>67631</v>
      </c>
      <c t="n" s="6" r="C10">
        <v>55293</v>
      </c>
    </row>
    <row spans="1:4" r="11">
      <c t="s" s="4" r="A11">
        <v>378</v>
      </c>
    </row>
    <row spans="1:4" r="12">
      <c t="s" s="3" r="A12">
        <v>374</v>
      </c>
    </row>
    <row spans="1:4" r="13">
      <c t="s" s="4" r="A13">
        <v>375</v>
      </c>
      <c t="n" s="7" r="B13">
        <v>13761</v>
      </c>
      <c t="n" s="7" r="C13">
        <v>9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9</v>
      </c>
      <c t="s" s="2" r="B1">
        <v>1</v>
      </c>
    </row>
    <row spans="1:3" r="2">
      <c t="s" s="2" r="B2">
        <v>2</v>
      </c>
      <c t="s" s="2" r="C2">
        <v>32</v>
      </c>
    </row>
    <row spans="1:3" r="3">
      <c t="s" s="3" r="A3">
        <v>380</v>
      </c>
    </row>
    <row spans="1:3" r="4">
      <c t="s" s="4" r="A4">
        <v>381</v>
      </c>
      <c t="n" s="7" r="B4">
        <v>80848000</v>
      </c>
      <c t="n" s="7" r="C4">
        <v>32724000</v>
      </c>
    </row>
    <row spans="1:3" r="5">
      <c t="s" s="4" r="A5">
        <v>382</v>
      </c>
      <c t="n" s="6" r="B5">
        <v>-526000</v>
      </c>
    </row>
    <row spans="1:3" r="6">
      <c t="s" s="4" r="A6">
        <v>187</v>
      </c>
      <c t="n" s="6" r="C6">
        <v>48124000</v>
      </c>
    </row>
    <row spans="1:3" r="7">
      <c t="s" s="4" r="A7">
        <v>383</v>
      </c>
      <c t="n" s="6" r="B7">
        <v>80322000</v>
      </c>
      <c t="n" s="6" r="C7">
        <v>80848000</v>
      </c>
    </row>
    <row spans="1:3" r="8">
      <c t="s" s="4" r="A8">
        <v>384</v>
      </c>
      <c t="n" s="6" r="B8">
        <v>23500000</v>
      </c>
    </row>
    <row spans="1:3" r="9">
      <c t="s" s="4" r="A9">
        <v>385</v>
      </c>
      <c t="n" s="6" r="B9">
        <v>0</v>
      </c>
      <c t="n" s="6" r="C9">
        <v>0</v>
      </c>
    </row>
    <row spans="1:3" r="10">
      <c t="s" s="4" r="A10">
        <v>360</v>
      </c>
    </row>
    <row spans="1:3" r="11">
      <c t="s" s="3" r="A11">
        <v>380</v>
      </c>
    </row>
    <row spans="1:3" r="12">
      <c t="s" s="4" r="A12">
        <v>381</v>
      </c>
      <c t="n" s="6" r="B12">
        <v>8024000</v>
      </c>
      <c t="n" s="6" r="C12">
        <v>8024000</v>
      </c>
    </row>
    <row spans="1:3" r="13">
      <c t="s" s="4" r="A13">
        <v>382</v>
      </c>
      <c t="n" s="6" r="B13">
        <v>0</v>
      </c>
    </row>
    <row spans="1:3" r="14">
      <c t="s" s="4" r="A14">
        <v>187</v>
      </c>
      <c t="n" s="6" r="C14">
        <v>0</v>
      </c>
    </row>
    <row spans="1:3" r="15">
      <c t="s" s="4" r="A15">
        <v>383</v>
      </c>
      <c t="n" s="6" r="B15">
        <v>8024000</v>
      </c>
      <c t="n" s="6" r="C15">
        <v>8024000</v>
      </c>
    </row>
    <row spans="1:3" r="16">
      <c t="s" s="4" r="A16">
        <v>359</v>
      </c>
    </row>
    <row spans="1:3" r="17">
      <c t="s" s="3" r="A17">
        <v>380</v>
      </c>
    </row>
    <row spans="1:3" r="18">
      <c t="s" s="4" r="A18">
        <v>381</v>
      </c>
      <c t="n" s="6" r="B18">
        <v>72824000</v>
      </c>
      <c t="n" s="6" r="C18">
        <v>24700000</v>
      </c>
    </row>
    <row spans="1:3" r="19">
      <c t="s" s="4" r="A19">
        <v>382</v>
      </c>
      <c t="n" s="6" r="B19">
        <v>-526000</v>
      </c>
    </row>
    <row spans="1:3" r="20">
      <c t="s" s="4" r="A20">
        <v>187</v>
      </c>
      <c t="n" s="6" r="C20">
        <v>48124000</v>
      </c>
    </row>
    <row spans="1:3" r="21">
      <c t="s" s="4" r="A21">
        <v>383</v>
      </c>
      <c t="n" s="7" r="B21">
        <v>72298000</v>
      </c>
      <c t="n" s="7" r="C21">
        <v>7282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7"/>
    <col customWidth="1" max="3" min="3" width="26"/>
  </cols>
  <sheetData>
    <row spans="1:3" r="1">
      <c t="s" s="1" r="A1">
        <v>386</v>
      </c>
      <c t="s" s="2" r="B1">
        <v>1</v>
      </c>
    </row>
    <row spans="1:3" r="2">
      <c t="s" s="2" r="B2">
        <v>2</v>
      </c>
      <c t="s" s="2" r="C2">
        <v>32</v>
      </c>
    </row>
    <row spans="1:3" r="3">
      <c t="s" s="3" r="A3">
        <v>387</v>
      </c>
    </row>
    <row spans="1:3" r="4">
      <c t="s" s="4" r="A4">
        <v>388</v>
      </c>
      <c t="n" s="7" r="B4">
        <v>50498</v>
      </c>
      <c t="n" s="7" r="C4">
        <v>50187</v>
      </c>
    </row>
    <row spans="1:3" r="5">
      <c t="s" s="4" r="A5">
        <v>389</v>
      </c>
      <c t="n" s="6" r="B5">
        <v>-25879</v>
      </c>
      <c t="n" s="6" r="C5">
        <v>-17567</v>
      </c>
    </row>
    <row spans="1:3" r="6">
      <c t="s" s="4" r="A6">
        <v>104</v>
      </c>
      <c t="n" s="6" r="B6">
        <v>24619</v>
      </c>
      <c t="n" s="6" r="C6">
        <v>32620</v>
      </c>
    </row>
    <row spans="1:3" r="7">
      <c t="s" s="4" r="A7">
        <v>390</v>
      </c>
    </row>
    <row spans="1:3" r="8">
      <c t="s" s="3" r="A8">
        <v>387</v>
      </c>
    </row>
    <row spans="1:3" r="9">
      <c t="s" s="4" r="A9">
        <v>388</v>
      </c>
      <c t="n" s="6" r="B9">
        <v>28005</v>
      </c>
      <c t="n" s="6" r="C9">
        <v>27844</v>
      </c>
    </row>
    <row spans="1:3" r="10">
      <c t="s" s="4" r="A10">
        <v>389</v>
      </c>
      <c t="n" s="6" r="B10">
        <v>-15723</v>
      </c>
      <c t="n" s="6" r="C10">
        <v>-11303</v>
      </c>
    </row>
    <row spans="1:3" r="11">
      <c t="s" s="4" r="A11">
        <v>104</v>
      </c>
      <c t="n" s="7" r="B11">
        <v>12282</v>
      </c>
      <c t="n" s="7" r="C11">
        <v>16541</v>
      </c>
    </row>
    <row spans="1:3" r="12">
      <c t="s" s="4" r="A12">
        <v>391</v>
      </c>
      <c t="s" s="4" r="B12">
        <v>392</v>
      </c>
      <c t="s" s="4" r="C12">
        <v>393</v>
      </c>
    </row>
    <row spans="1:3" r="13">
      <c t="s" s="4" r="A13">
        <v>394</v>
      </c>
    </row>
    <row spans="1:3" r="14">
      <c t="s" s="3" r="A14">
        <v>387</v>
      </c>
    </row>
    <row spans="1:3" r="15">
      <c t="s" s="4" r="A15">
        <v>388</v>
      </c>
      <c t="n" s="7" r="B15">
        <v>16008</v>
      </c>
      <c t="n" s="7" r="C15">
        <v>16008</v>
      </c>
    </row>
    <row spans="1:3" r="16">
      <c t="s" s="4" r="A16">
        <v>389</v>
      </c>
      <c t="n" s="6" r="B16">
        <v>-6873</v>
      </c>
      <c t="n" s="6" r="C16">
        <v>-4055</v>
      </c>
    </row>
    <row spans="1:3" r="17">
      <c t="s" s="4" r="A17">
        <v>104</v>
      </c>
      <c t="n" s="7" r="B17">
        <v>9135</v>
      </c>
      <c t="n" s="7" r="C17">
        <v>11953</v>
      </c>
    </row>
    <row spans="1:3" r="18">
      <c t="s" s="4" r="A18">
        <v>391</v>
      </c>
      <c t="s" s="4" r="B18">
        <v>395</v>
      </c>
      <c t="s" s="4" r="C18">
        <v>396</v>
      </c>
    </row>
    <row spans="1:3" r="19">
      <c t="s" s="4" r="A19">
        <v>397</v>
      </c>
    </row>
    <row spans="1:3" r="20">
      <c t="s" s="3" r="A20">
        <v>387</v>
      </c>
    </row>
    <row spans="1:3" r="21">
      <c t="s" s="4" r="A21">
        <v>388</v>
      </c>
      <c t="n" s="7" r="B21">
        <v>1287</v>
      </c>
      <c t="n" s="7" r="C21">
        <v>1287</v>
      </c>
    </row>
    <row spans="1:3" r="22">
      <c t="s" s="4" r="A22">
        <v>389</v>
      </c>
      <c t="n" s="6" r="B22">
        <v>-1250</v>
      </c>
      <c t="n" s="6" r="C22">
        <v>-817</v>
      </c>
    </row>
    <row spans="1:3" r="23">
      <c t="s" s="4" r="A23">
        <v>104</v>
      </c>
      <c t="n" s="7" r="B23">
        <v>37</v>
      </c>
      <c t="n" s="7" r="C23">
        <v>470</v>
      </c>
    </row>
    <row spans="1:3" r="24">
      <c t="s" s="4" r="A24">
        <v>391</v>
      </c>
      <c t="s" s="4" r="B24">
        <v>398</v>
      </c>
      <c t="s" s="4" r="C24">
        <v>399</v>
      </c>
    </row>
    <row spans="1:3" r="25">
      <c t="s" s="4" r="A25">
        <v>400</v>
      </c>
    </row>
    <row spans="1:3" r="26">
      <c t="s" s="3" r="A26">
        <v>387</v>
      </c>
    </row>
    <row spans="1:3" r="27">
      <c t="s" s="4" r="A27">
        <v>388</v>
      </c>
      <c t="n" s="7" r="B27">
        <v>1446</v>
      </c>
      <c t="n" s="7" r="C27">
        <v>1446</v>
      </c>
    </row>
    <row spans="1:3" r="28">
      <c t="s" s="4" r="A28">
        <v>389</v>
      </c>
      <c t="n" s="6" r="B28">
        <v>-936</v>
      </c>
      <c t="n" s="6" r="C28">
        <v>-625</v>
      </c>
    </row>
    <row spans="1:3" r="29">
      <c t="s" s="4" r="A29">
        <v>104</v>
      </c>
      <c t="n" s="7" r="B29">
        <v>510</v>
      </c>
      <c t="n" s="7" r="C29">
        <v>821</v>
      </c>
    </row>
    <row spans="1:3" r="30">
      <c t="s" s="4" r="A30">
        <v>391</v>
      </c>
      <c t="s" s="4" r="B30">
        <v>401</v>
      </c>
      <c t="s" s="4" r="C30">
        <v>402</v>
      </c>
    </row>
    <row spans="1:3" r="31">
      <c t="s" s="4" r="A31">
        <v>403</v>
      </c>
    </row>
    <row spans="1:3" r="32">
      <c t="s" s="3" r="A32">
        <v>387</v>
      </c>
    </row>
    <row spans="1:3" r="33">
      <c t="s" s="4" r="A33">
        <v>388</v>
      </c>
      <c t="n" s="7" r="B33">
        <v>3440</v>
      </c>
      <c t="n" s="7" r="C33">
        <v>3290</v>
      </c>
    </row>
    <row spans="1:3" r="34">
      <c t="s" s="4" r="A34">
        <v>389</v>
      </c>
      <c t="n" s="6" r="B34">
        <v>-848</v>
      </c>
      <c t="n" s="6" r="C34">
        <v>-500</v>
      </c>
    </row>
    <row spans="1:3" r="35">
      <c t="s" s="4" r="A35">
        <v>104</v>
      </c>
      <c t="n" s="7" r="B35">
        <v>2592</v>
      </c>
      <c t="n" s="7" r="C35">
        <v>2790</v>
      </c>
    </row>
    <row spans="1:3" r="36">
      <c t="s" s="4" r="A36">
        <v>391</v>
      </c>
      <c t="s" s="4" r="B36">
        <v>404</v>
      </c>
      <c t="s" s="4" r="C36">
        <v>405</v>
      </c>
    </row>
    <row spans="1:3" r="37">
      <c t="s" s="4" r="A37">
        <v>406</v>
      </c>
    </row>
    <row spans="1:3" r="38">
      <c t="s" s="3" r="A38">
        <v>387</v>
      </c>
    </row>
    <row spans="1:3" r="39">
      <c t="s" s="4" r="A39">
        <v>388</v>
      </c>
      <c t="n" s="7" r="B39">
        <v>312</v>
      </c>
      <c t="n" s="7" r="C39">
        <v>312</v>
      </c>
    </row>
    <row spans="1:3" r="40">
      <c t="s" s="4" r="A40">
        <v>389</v>
      </c>
      <c t="n" s="6" r="B40">
        <v>-249</v>
      </c>
      <c t="n" s="6" r="C40">
        <v>-267</v>
      </c>
    </row>
    <row spans="1:3" r="41">
      <c t="s" s="4" r="A41">
        <v>104</v>
      </c>
      <c t="n" s="7" r="B41">
        <v>63</v>
      </c>
      <c t="n" s="7" r="C41">
        <v>45</v>
      </c>
    </row>
    <row spans="1:3" r="42">
      <c t="s" s="4" r="A42">
        <v>391</v>
      </c>
      <c t="s" s="4" r="B42">
        <v>330</v>
      </c>
      <c t="s" s="4" r="C42">
        <v>3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32</v>
      </c>
      <c t="s" s="2" r="D2">
        <v>67</v>
      </c>
    </row>
    <row spans="1:4" r="3">
      <c t="s" s="3" r="A3">
        <v>182</v>
      </c>
    </row>
    <row spans="1:4" r="4">
      <c t="s" s="4" r="A4">
        <v>408</v>
      </c>
      <c t="n" s="7" r="B4">
        <v>8040</v>
      </c>
      <c t="n" s="7" r="C4">
        <v>5090</v>
      </c>
      <c t="n" s="7" r="D4">
        <v>2643</v>
      </c>
    </row>
    <row spans="1:4" r="5">
      <c t="s" s="3" r="A5">
        <v>409</v>
      </c>
    </row>
    <row spans="1:4" r="6">
      <c t="n" s="6" r="A6">
        <v>2014</v>
      </c>
      <c t="n" s="6" r="B6">
        <v>6614</v>
      </c>
    </row>
    <row spans="1:4" r="7">
      <c t="n" s="6" r="A7">
        <v>2015</v>
      </c>
      <c t="n" s="6" r="B7">
        <v>4885</v>
      </c>
    </row>
    <row spans="1:4" r="8">
      <c t="n" s="6" r="A8">
        <v>2016</v>
      </c>
      <c t="n" s="6" r="B8">
        <v>2782</v>
      </c>
    </row>
    <row spans="1:4" r="9">
      <c t="n" s="6" r="A9">
        <v>2017</v>
      </c>
      <c t="n" s="6" r="B9">
        <v>2554</v>
      </c>
    </row>
    <row spans="1:4" r="10">
      <c t="n" s="6" r="A10">
        <v>2018</v>
      </c>
      <c t="n" s="6" r="B10">
        <v>2363</v>
      </c>
    </row>
    <row spans="1:4" r="11">
      <c t="s" s="4" r="A11">
        <v>410</v>
      </c>
      <c t="n" s="6" r="B11">
        <v>5421</v>
      </c>
    </row>
    <row spans="1:4" r="12">
      <c t="s" s="4" r="A12">
        <v>104</v>
      </c>
      <c t="n" s="7" r="B12">
        <v>24619</v>
      </c>
      <c t="n" s="7" r="C12">
        <v>326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2</v>
      </c>
    </row>
    <row spans="1:3" r="2">
      <c t="s" s="3" r="A2">
        <v>185</v>
      </c>
    </row>
    <row spans="1:3" r="3">
      <c t="s" s="4" r="A3">
        <v>412</v>
      </c>
      <c t="n" s="7" r="B3">
        <v>14107</v>
      </c>
      <c t="n" s="7" r="C3">
        <v>15373</v>
      </c>
    </row>
    <row spans="1:3" r="4">
      <c t="s" s="4" r="A4">
        <v>413</v>
      </c>
      <c t="n" s="6" r="B4">
        <v>12372</v>
      </c>
      <c t="n" s="6" r="C4">
        <v>9258</v>
      </c>
    </row>
    <row spans="1:3" r="5">
      <c t="s" s="4" r="A5">
        <v>414</v>
      </c>
      <c t="n" s="6" r="B5">
        <v>4522</v>
      </c>
      <c t="n" s="6" r="C5">
        <v>3268</v>
      </c>
    </row>
    <row spans="1:3" r="6">
      <c t="s" s="4" r="A6">
        <v>415</v>
      </c>
      <c t="n" s="6" r="B6">
        <v>377</v>
      </c>
      <c t="n" s="6" r="C6">
        <v>6940</v>
      </c>
    </row>
    <row spans="1:3" r="7">
      <c t="s" s="4" r="A7">
        <v>416</v>
      </c>
      <c t="n" s="6" r="B7">
        <v>2918</v>
      </c>
      <c t="n" s="6" r="C7">
        <v>2933</v>
      </c>
    </row>
    <row spans="1:3" r="8">
      <c t="s" s="4" r="A8">
        <v>104</v>
      </c>
      <c t="n" s="7" r="B8">
        <v>34296</v>
      </c>
      <c t="n" s="7" r="C8">
        <v>377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417</v>
      </c>
      <c t="s" s="2" r="B1">
        <v>4</v>
      </c>
      <c t="s" s="2" r="C1">
        <v>418</v>
      </c>
      <c t="s" s="2" r="D1">
        <v>419</v>
      </c>
      <c t="s" s="2" r="E1">
        <v>420</v>
      </c>
      <c t="s" s="2" r="F1">
        <v>2</v>
      </c>
      <c t="s" s="2" r="G1">
        <v>32</v>
      </c>
      <c t="s" s="2" r="H1">
        <v>67</v>
      </c>
      <c t="s" s="2" r="I1">
        <v>421</v>
      </c>
    </row>
    <row spans="1:9" r="2">
      <c t="s" s="3" r="A2">
        <v>274</v>
      </c>
    </row>
    <row spans="1:9" r="3">
      <c t="s" s="4" r="A3">
        <v>422</v>
      </c>
      <c t="n" s="7" r="F3">
        <v>2800</v>
      </c>
    </row>
    <row spans="1:9" r="4">
      <c t="s" s="4" r="A4">
        <v>42</v>
      </c>
      <c t="n" s="6" r="F4">
        <v>80322</v>
      </c>
      <c t="n" s="7" r="G4">
        <v>80848</v>
      </c>
      <c t="n" s="7" r="H4">
        <v>32724</v>
      </c>
    </row>
    <row spans="1:9" r="5">
      <c t="s" s="4" r="A5">
        <v>423</v>
      </c>
      <c t="n" s="6" r="F5">
        <v>2883</v>
      </c>
      <c t="n" s="6" r="G5">
        <v>0</v>
      </c>
      <c t="n" s="6" r="H5">
        <v>0</v>
      </c>
    </row>
    <row spans="1:9" r="6">
      <c t="s" s="4" r="A6">
        <v>134</v>
      </c>
      <c t="n" s="7" r="F6">
        <v>-3680</v>
      </c>
      <c t="n" s="6" r="G6">
        <v>0</v>
      </c>
      <c t="n" s="7" r="H6">
        <v>0</v>
      </c>
    </row>
    <row spans="1:9" r="7">
      <c t="s" s="4" r="A7">
        <v>424</v>
      </c>
    </row>
    <row spans="1:9" r="8">
      <c t="s" s="3" r="A8">
        <v>274</v>
      </c>
    </row>
    <row spans="1:9" r="9">
      <c t="s" s="4" r="A9">
        <v>425</v>
      </c>
      <c t="s" s="4" r="F9">
        <v>426</v>
      </c>
    </row>
    <row spans="1:9" r="10">
      <c t="s" s="4" r="A10">
        <v>427</v>
      </c>
      <c t="n" s="7" r="E10">
        <v>10600</v>
      </c>
    </row>
    <row spans="1:9" r="11">
      <c t="s" s="4" r="A11">
        <v>428</v>
      </c>
      <c t="n" s="7" r="G11">
        <v>500</v>
      </c>
    </row>
    <row spans="1:9" r="12">
      <c t="s" s="4" r="A12">
        <v>429</v>
      </c>
      <c t="n" s="6" r="E12">
        <v>1700</v>
      </c>
    </row>
    <row spans="1:9" r="13">
      <c t="s" s="4" r="A13">
        <v>430</v>
      </c>
      <c t="n" s="7" r="E13">
        <v>800</v>
      </c>
    </row>
    <row spans="1:9" r="14">
      <c t="s" s="4" r="A14">
        <v>431</v>
      </c>
    </row>
    <row spans="1:9" r="15">
      <c t="s" s="3" r="A15">
        <v>274</v>
      </c>
    </row>
    <row spans="1:9" r="16">
      <c t="s" s="4" r="A16">
        <v>134</v>
      </c>
      <c t="n" s="7" r="B16">
        <v>700</v>
      </c>
    </row>
    <row spans="1:9" r="17">
      <c t="s" s="4" r="A17">
        <v>432</v>
      </c>
    </row>
    <row spans="1:9" r="18">
      <c t="s" s="3" r="A18">
        <v>274</v>
      </c>
    </row>
    <row spans="1:9" r="19">
      <c t="s" s="4" r="A19">
        <v>425</v>
      </c>
      <c t="s" s="4" r="F19">
        <v>433</v>
      </c>
    </row>
    <row spans="1:9" r="20">
      <c t="s" s="4" r="A20">
        <v>422</v>
      </c>
      <c t="n" s="7" r="I20">
        <v>100</v>
      </c>
    </row>
    <row spans="1:9" r="21">
      <c t="s" s="4" r="A21">
        <v>434</v>
      </c>
      <c t="n" s="6" r="I21">
        <v>500</v>
      </c>
    </row>
    <row spans="1:9" r="22">
      <c t="s" s="4" r="A22">
        <v>42</v>
      </c>
      <c t="n" s="7" r="I22">
        <v>400</v>
      </c>
    </row>
    <row spans="1:9" r="23">
      <c t="s" s="4" r="A23">
        <v>164</v>
      </c>
    </row>
    <row spans="1:9" r="24">
      <c t="s" s="3" r="A24">
        <v>274</v>
      </c>
    </row>
    <row spans="1:9" r="25">
      <c t="s" s="4" r="A25">
        <v>425</v>
      </c>
      <c t="s" s="4" r="F25">
        <v>435</v>
      </c>
    </row>
    <row spans="1:9" r="26">
      <c t="s" s="4" r="A26">
        <v>427</v>
      </c>
      <c t="n" s="7" r="D26">
        <v>4100</v>
      </c>
    </row>
    <row spans="1:9" r="27">
      <c t="s" s="4" r="A27">
        <v>422</v>
      </c>
      <c t="n" s="6" r="D27">
        <v>1451</v>
      </c>
    </row>
    <row spans="1:9" r="28">
      <c t="s" s="4" r="A28">
        <v>428</v>
      </c>
      <c t="n" s="6" r="D28">
        <v>400</v>
      </c>
    </row>
    <row spans="1:9" r="29">
      <c t="s" s="4" r="A29">
        <v>430</v>
      </c>
      <c t="n" s="6" r="D29">
        <v>45</v>
      </c>
    </row>
    <row spans="1:9" r="30">
      <c t="s" s="4" r="A30">
        <v>42</v>
      </c>
      <c t="n" s="6" r="D30">
        <v>2700</v>
      </c>
    </row>
    <row spans="1:9" r="31">
      <c t="s" s="4" r="A31">
        <v>436</v>
      </c>
      <c t="n" s="7" r="D31">
        <v>1800</v>
      </c>
      <c t="n" s="7" r="F31">
        <v>200</v>
      </c>
    </row>
    <row spans="1:9" r="32">
      <c t="s" s="4" r="A32">
        <v>423</v>
      </c>
      <c t="n" s="7" r="F32">
        <v>1600</v>
      </c>
    </row>
    <row spans="1:9" r="33">
      <c t="s" s="4" r="A33">
        <v>161</v>
      </c>
    </row>
    <row spans="1:9" r="34">
      <c t="s" s="3" r="A34">
        <v>274</v>
      </c>
    </row>
    <row spans="1:9" r="35">
      <c t="s" s="4" r="A35">
        <v>425</v>
      </c>
      <c t="s" s="4" r="F35">
        <v>437</v>
      </c>
    </row>
    <row spans="1:9" r="36">
      <c t="s" s="4" r="A36">
        <v>427</v>
      </c>
      <c t="n" s="7" r="C36">
        <v>67000</v>
      </c>
    </row>
    <row spans="1:9" r="37">
      <c t="s" s="4" r="A37">
        <v>422</v>
      </c>
      <c t="n" s="6" r="C37">
        <v>20400</v>
      </c>
    </row>
    <row spans="1:9" r="38">
      <c t="s" s="4" r="A38">
        <v>438</v>
      </c>
      <c t="n" s="6" r="C38">
        <v>20000</v>
      </c>
    </row>
    <row spans="1:9" r="39">
      <c t="s" s="4" r="A39">
        <v>439</v>
      </c>
      <c t="n" s="6" r="C39">
        <v>42800</v>
      </c>
    </row>
    <row spans="1:9" r="40">
      <c t="s" s="4" r="A40">
        <v>42</v>
      </c>
      <c t="n" s="6" r="C40">
        <v>45064</v>
      </c>
    </row>
    <row spans="1:9" r="41">
      <c t="s" s="4" r="A41">
        <v>436</v>
      </c>
      <c t="n" s="7" r="C41">
        <v>4200</v>
      </c>
    </row>
    <row spans="1:9" r="42">
      <c t="s" s="4" r="A42">
        <v>134</v>
      </c>
      <c t="n" s="7" r="F42">
        <v>3200</v>
      </c>
    </row>
    <row spans="1:9" r="43">
      <c t="s" s="4" r="A43">
        <v>440</v>
      </c>
    </row>
    <row spans="1:9" r="44">
      <c t="s" s="3" r="A44">
        <v>274</v>
      </c>
    </row>
    <row spans="1:9" r="45">
      <c t="s" s="4" r="A45">
        <v>436</v>
      </c>
      <c t="n" s="7" r="F45">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1</v>
      </c>
      <c t="s" s="2" r="B1">
        <v>2</v>
      </c>
      <c t="s" s="2" r="C1">
        <v>32</v>
      </c>
      <c t="s" s="2" r="D1">
        <v>418</v>
      </c>
      <c t="s" s="2" r="E1">
        <v>67</v>
      </c>
    </row>
    <row spans="1:5" r="2">
      <c t="s" s="3" r="A2">
        <v>274</v>
      </c>
    </row>
    <row spans="1:5" r="3">
      <c t="s" s="4" r="A3">
        <v>422</v>
      </c>
      <c t="n" s="7" r="B3">
        <v>2800</v>
      </c>
    </row>
    <row spans="1:5" r="4">
      <c t="s" s="4" r="A4">
        <v>42</v>
      </c>
      <c t="n" s="7" r="B4">
        <v>80322</v>
      </c>
      <c t="n" s="7" r="C4">
        <v>80848</v>
      </c>
      <c t="n" s="7" r="E4">
        <v>32724</v>
      </c>
    </row>
    <row spans="1:5" r="5">
      <c t="s" s="4" r="A5">
        <v>161</v>
      </c>
    </row>
    <row spans="1:5" r="6">
      <c t="s" s="3" r="A6">
        <v>274</v>
      </c>
    </row>
    <row spans="1:5" r="7">
      <c t="s" s="4" r="A7">
        <v>442</v>
      </c>
      <c t="n" s="7" r="D7">
        <v>480</v>
      </c>
    </row>
    <row spans="1:5" r="8">
      <c t="s" s="4" r="A8">
        <v>138</v>
      </c>
      <c t="n" s="6" r="D8">
        <v>2694</v>
      </c>
    </row>
    <row spans="1:5" r="9">
      <c t="s" s="4" r="A9">
        <v>443</v>
      </c>
      <c t="n" s="6" r="D9">
        <v>289</v>
      </c>
    </row>
    <row spans="1:5" r="10">
      <c t="s" s="4" r="A10">
        <v>444</v>
      </c>
      <c t="n" s="6" r="D10">
        <v>231</v>
      </c>
    </row>
    <row spans="1:5" r="11">
      <c t="s" s="4" r="A11">
        <v>43</v>
      </c>
      <c t="n" s="6" r="D11">
        <v>43</v>
      </c>
    </row>
    <row spans="1:5" r="12">
      <c t="s" s="4" r="A12">
        <v>422</v>
      </c>
      <c t="n" s="6" r="D12">
        <v>20400</v>
      </c>
    </row>
    <row spans="1:5" r="13">
      <c t="s" s="4" r="A13">
        <v>42</v>
      </c>
      <c t="n" s="6" r="D13">
        <v>45064</v>
      </c>
    </row>
    <row spans="1:5" r="14">
      <c t="s" s="4" r="A14">
        <v>445</v>
      </c>
      <c t="n" s="6" r="D14">
        <v>69201</v>
      </c>
    </row>
    <row spans="1:5" r="15">
      <c t="s" s="4" r="A15">
        <v>446</v>
      </c>
      <c t="n" s="6" r="D15">
        <v>-2203</v>
      </c>
    </row>
    <row spans="1:5" r="16">
      <c t="s" s="4" r="A16">
        <v>447</v>
      </c>
      <c t="n" s="7" r="D16">
        <v>669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2</v>
      </c>
      <c t="s" s="2" r="D2">
        <v>67</v>
      </c>
    </row>
    <row spans="1:4" r="3">
      <c t="s" s="3" r="A3">
        <v>100</v>
      </c>
    </row>
    <row spans="1:4" r="4">
      <c t="s" s="4" r="A4">
        <v>82</v>
      </c>
      <c t="n" s="7" r="B4">
        <v>-26444</v>
      </c>
      <c t="n" s="7" r="C4">
        <v>-7348</v>
      </c>
      <c t="n" s="7" r="D4">
        <v>-3499</v>
      </c>
    </row>
    <row spans="1:4" r="5">
      <c t="s" s="4" r="A5">
        <v>101</v>
      </c>
      <c t="n" s="6" r="B5">
        <v>-1398</v>
      </c>
      <c t="n" s="6" r="C5">
        <v>-795</v>
      </c>
      <c t="n" s="6" r="D5">
        <v>10</v>
      </c>
    </row>
    <row spans="1:4" r="6">
      <c t="s" s="4" r="A6">
        <v>102</v>
      </c>
      <c t="n" s="7" r="B6">
        <v>-27842</v>
      </c>
      <c t="n" s="7" r="C6">
        <v>-8143</v>
      </c>
      <c t="n" s="7" r="D6">
        <v>-3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25"/>
  </cols>
  <sheetData>
    <row spans="1:5" r="1">
      <c t="s" s="1" r="A1">
        <v>448</v>
      </c>
      <c t="s" s="2" r="B1">
        <v>418</v>
      </c>
      <c t="s" s="2" r="C1">
        <v>419</v>
      </c>
      <c t="s" s="2" r="D1">
        <v>2</v>
      </c>
      <c t="s" s="2" r="E1">
        <v>32</v>
      </c>
    </row>
    <row spans="1:5" r="2">
      <c t="s" s="3" r="A2">
        <v>274</v>
      </c>
    </row>
    <row spans="1:5" r="3">
      <c t="s" s="4" r="A3">
        <v>422</v>
      </c>
      <c t="n" s="7" r="D3">
        <v>2800</v>
      </c>
    </row>
    <row spans="1:5" r="4">
      <c t="s" s="4" r="A4">
        <v>390</v>
      </c>
    </row>
    <row spans="1:5" r="5">
      <c t="s" s="3" r="A5">
        <v>274</v>
      </c>
    </row>
    <row spans="1:5" r="6">
      <c t="s" s="4" r="A6">
        <v>449</v>
      </c>
      <c t="s" s="4" r="D6">
        <v>392</v>
      </c>
      <c t="s" s="4" r="E6">
        <v>393</v>
      </c>
    </row>
    <row spans="1:5" r="7">
      <c t="s" s="4" r="A7">
        <v>397</v>
      </c>
    </row>
    <row spans="1:5" r="8">
      <c t="s" s="3" r="A8">
        <v>274</v>
      </c>
    </row>
    <row spans="1:5" r="9">
      <c t="s" s="4" r="A9">
        <v>449</v>
      </c>
      <c t="s" s="4" r="D9">
        <v>398</v>
      </c>
      <c t="s" s="4" r="E9">
        <v>399</v>
      </c>
    </row>
    <row spans="1:5" r="10">
      <c t="s" s="4" r="A10">
        <v>400</v>
      </c>
    </row>
    <row spans="1:5" r="11">
      <c t="s" s="3" r="A11">
        <v>274</v>
      </c>
    </row>
    <row spans="1:5" r="12">
      <c t="s" s="4" r="A12">
        <v>449</v>
      </c>
      <c t="s" s="4" r="D12">
        <v>401</v>
      </c>
      <c t="s" s="4" r="E12">
        <v>402</v>
      </c>
    </row>
    <row spans="1:5" r="13">
      <c t="s" s="4" r="A13">
        <v>161</v>
      </c>
    </row>
    <row spans="1:5" r="14">
      <c t="s" s="3" r="A14">
        <v>274</v>
      </c>
    </row>
    <row spans="1:5" r="15">
      <c t="s" s="4" r="A15">
        <v>422</v>
      </c>
      <c t="n" s="7" r="B15">
        <v>20400</v>
      </c>
    </row>
    <row spans="1:5" r="16">
      <c t="s" s="4" r="A16">
        <v>450</v>
      </c>
    </row>
    <row spans="1:5" r="17">
      <c t="s" s="3" r="A17">
        <v>274</v>
      </c>
    </row>
    <row spans="1:5" r="18">
      <c t="s" s="4" r="A18">
        <v>449</v>
      </c>
      <c t="s" s="4" r="B18">
        <v>451</v>
      </c>
    </row>
    <row spans="1:5" r="19">
      <c t="s" s="4" r="A19">
        <v>422</v>
      </c>
      <c t="n" s="7" r="B19">
        <v>8400</v>
      </c>
    </row>
    <row spans="1:5" r="20">
      <c t="s" s="4" r="A20">
        <v>452</v>
      </c>
    </row>
    <row spans="1:5" r="21">
      <c t="s" s="3" r="A21">
        <v>274</v>
      </c>
    </row>
    <row spans="1:5" r="22">
      <c t="s" s="4" r="A22">
        <v>449</v>
      </c>
      <c t="s" s="4" r="B22">
        <v>325</v>
      </c>
    </row>
    <row spans="1:5" r="23">
      <c t="s" s="4" r="A23">
        <v>422</v>
      </c>
      <c t="n" s="7" r="B23">
        <v>500</v>
      </c>
    </row>
    <row spans="1:5" r="24">
      <c t="s" s="4" r="A24">
        <v>453</v>
      </c>
    </row>
    <row spans="1:5" r="25">
      <c t="s" s="3" r="A25">
        <v>274</v>
      </c>
    </row>
    <row spans="1:5" r="26">
      <c t="s" s="4" r="A26">
        <v>449</v>
      </c>
      <c t="s" s="4" r="B26">
        <v>454</v>
      </c>
    </row>
    <row spans="1:5" r="27">
      <c t="s" s="4" r="A27">
        <v>422</v>
      </c>
      <c t="n" s="7" r="B27">
        <v>10700</v>
      </c>
    </row>
    <row spans="1:5" r="28">
      <c t="s" s="4" r="A28">
        <v>455</v>
      </c>
    </row>
    <row spans="1:5" r="29">
      <c t="s" s="3" r="A29">
        <v>274</v>
      </c>
    </row>
    <row spans="1:5" r="30">
      <c t="s" s="4" r="A30">
        <v>449</v>
      </c>
      <c t="s" s="4" r="B30">
        <v>456</v>
      </c>
    </row>
    <row spans="1:5" r="31">
      <c t="s" s="4" r="A31">
        <v>422</v>
      </c>
      <c t="n" s="7" r="B31">
        <v>800</v>
      </c>
    </row>
    <row spans="1:5" r="32">
      <c t="s" s="4" r="A32">
        <v>164</v>
      </c>
    </row>
    <row spans="1:5" r="33">
      <c t="s" s="3" r="A33">
        <v>274</v>
      </c>
    </row>
    <row spans="1:5" r="34">
      <c t="s" s="4" r="A34">
        <v>422</v>
      </c>
      <c t="n" s="7" r="C34">
        <v>1451</v>
      </c>
    </row>
    <row spans="1:5" r="35">
      <c t="s" s="4" r="A35">
        <v>457</v>
      </c>
    </row>
    <row spans="1:5" r="36">
      <c t="s" s="3" r="A36">
        <v>274</v>
      </c>
    </row>
    <row spans="1:5" r="37">
      <c t="s" s="4" r="A37">
        <v>449</v>
      </c>
      <c t="s" s="4" r="C37">
        <v>454</v>
      </c>
    </row>
    <row spans="1:5" r="38">
      <c t="s" s="4" r="A38">
        <v>422</v>
      </c>
      <c t="n" s="7" r="C38">
        <v>1082</v>
      </c>
    </row>
    <row spans="1:5" r="39">
      <c t="s" s="4" r="A39">
        <v>458</v>
      </c>
    </row>
    <row spans="1:5" r="40">
      <c t="s" s="3" r="A40">
        <v>274</v>
      </c>
    </row>
    <row spans="1:5" r="41">
      <c t="s" s="4" r="A41">
        <v>449</v>
      </c>
      <c t="s" s="4" r="C41">
        <v>459</v>
      </c>
    </row>
    <row spans="1:5" r="42">
      <c t="s" s="4" r="A42">
        <v>422</v>
      </c>
      <c t="n" s="7" r="C42">
        <v>62</v>
      </c>
    </row>
    <row spans="1:5" r="43">
      <c t="s" s="4" r="A43">
        <v>460</v>
      </c>
    </row>
    <row spans="1:5" r="44">
      <c t="s" s="3" r="A44">
        <v>274</v>
      </c>
    </row>
    <row spans="1:5" r="45">
      <c t="s" s="4" r="A45">
        <v>449</v>
      </c>
      <c t="s" s="4" r="C45">
        <v>461</v>
      </c>
    </row>
    <row spans="1:5" r="46">
      <c t="s" s="4" r="A46">
        <v>422</v>
      </c>
      <c t="n" s="7" r="C46">
        <v>247</v>
      </c>
    </row>
    <row spans="1:5" r="47">
      <c t="s" s="4" r="A47">
        <v>462</v>
      </c>
    </row>
    <row spans="1:5" r="48">
      <c t="s" s="3" r="A48">
        <v>274</v>
      </c>
    </row>
    <row spans="1:5" r="49">
      <c t="s" s="4" r="A49">
        <v>449</v>
      </c>
      <c t="s" s="4" r="C49">
        <v>456</v>
      </c>
    </row>
    <row spans="1:5" r="50">
      <c t="s" s="4" r="A50">
        <v>422</v>
      </c>
      <c t="n" s="7" r="C50">
        <v>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3</v>
      </c>
      <c t="s" s="2" r="B1">
        <v>4</v>
      </c>
      <c t="s" s="2" r="C1">
        <v>418</v>
      </c>
      <c t="s" s="2" r="D1">
        <v>419</v>
      </c>
      <c t="s" s="2" r="E1">
        <v>2</v>
      </c>
      <c t="s" s="2" r="F1">
        <v>32</v>
      </c>
      <c t="s" s="2" r="G1">
        <v>67</v>
      </c>
    </row>
    <row spans="1:7" r="2">
      <c t="s" s="3" r="A2">
        <v>464</v>
      </c>
    </row>
    <row spans="1:7" r="3">
      <c t="s" s="4" r="A3">
        <v>134</v>
      </c>
      <c t="n" s="7" r="E3">
        <v>-3680</v>
      </c>
      <c t="n" s="7" r="F3">
        <v>0</v>
      </c>
      <c t="n" s="7" r="G3">
        <v>0</v>
      </c>
    </row>
    <row spans="1:7" r="4">
      <c t="s" s="4" r="A4">
        <v>431</v>
      </c>
    </row>
    <row spans="1:7" r="5">
      <c t="s" s="3" r="A5">
        <v>464</v>
      </c>
    </row>
    <row spans="1:7" r="6">
      <c t="s" s="4" r="A6">
        <v>134</v>
      </c>
      <c t="n" s="7" r="B6">
        <v>700</v>
      </c>
    </row>
    <row spans="1:7" r="7">
      <c t="s" s="4" r="A7">
        <v>161</v>
      </c>
    </row>
    <row spans="1:7" r="8">
      <c t="s" s="3" r="A8">
        <v>464</v>
      </c>
    </row>
    <row spans="1:7" r="9">
      <c t="s" s="4" r="A9">
        <v>134</v>
      </c>
      <c t="n" s="6" r="E9">
        <v>3200</v>
      </c>
    </row>
    <row spans="1:7" r="10">
      <c t="s" s="4" r="A10">
        <v>465</v>
      </c>
    </row>
    <row spans="1:7" r="11">
      <c t="s" s="3" r="A11">
        <v>464</v>
      </c>
    </row>
    <row spans="1:7" r="12">
      <c t="s" s="4" r="A12">
        <v>466</v>
      </c>
      <c t="n" s="6" r="E12">
        <v>4161</v>
      </c>
      <c t="n" s="6" r="F12">
        <v>3987</v>
      </c>
    </row>
    <row spans="1:7" r="13">
      <c t="s" s="4" r="A13">
        <v>467</v>
      </c>
      <c t="n" s="6" r="E13">
        <v>687</v>
      </c>
      <c t="n" s="6" r="F13">
        <v>6940</v>
      </c>
    </row>
    <row spans="1:7" r="14">
      <c t="s" s="4" r="A14">
        <v>468</v>
      </c>
    </row>
    <row spans="1:7" r="15">
      <c t="s" s="3" r="A15">
        <v>464</v>
      </c>
    </row>
    <row spans="1:7" r="16">
      <c t="s" s="4" r="A16">
        <v>467</v>
      </c>
      <c t="n" s="6" r="E16">
        <v>377</v>
      </c>
      <c t="n" s="6" r="F16">
        <v>6940</v>
      </c>
    </row>
    <row spans="1:7" r="17">
      <c t="s" s="4" r="A17">
        <v>469</v>
      </c>
    </row>
    <row spans="1:7" r="18">
      <c t="s" s="3" r="A18">
        <v>464</v>
      </c>
    </row>
    <row spans="1:7" r="19">
      <c t="s" s="4" r="A19">
        <v>467</v>
      </c>
      <c t="n" s="6" r="E19">
        <v>310</v>
      </c>
    </row>
    <row spans="1:7" r="20">
      <c t="s" s="4" r="A20">
        <v>469</v>
      </c>
    </row>
    <row spans="1:7" r="21">
      <c t="s" s="3" r="A21">
        <v>464</v>
      </c>
    </row>
    <row spans="1:7" r="22">
      <c t="s" s="4" r="A22">
        <v>466</v>
      </c>
      <c t="n" s="6" r="E22">
        <v>102</v>
      </c>
    </row>
    <row spans="1:7" r="23">
      <c t="s" s="4" r="A23">
        <v>470</v>
      </c>
    </row>
    <row spans="1:7" r="24">
      <c t="s" s="3" r="A24">
        <v>464</v>
      </c>
    </row>
    <row spans="1:7" r="25">
      <c t="s" s="4" r="A25">
        <v>466</v>
      </c>
      <c t="n" s="6" r="E25">
        <v>4059</v>
      </c>
      <c t="n" s="6" r="F25">
        <v>3987</v>
      </c>
    </row>
    <row spans="1:7" r="26">
      <c t="s" s="4" r="A26">
        <v>471</v>
      </c>
    </row>
    <row spans="1:7" r="27">
      <c t="s" s="3" r="A27">
        <v>464</v>
      </c>
    </row>
    <row spans="1:7" r="28">
      <c t="s" s="4" r="A28">
        <v>466</v>
      </c>
      <c t="n" s="6" r="E28">
        <v>4059</v>
      </c>
      <c t="n" s="6" r="F28">
        <v>3987</v>
      </c>
    </row>
    <row spans="1:7" r="29">
      <c t="s" s="4" r="A29">
        <v>467</v>
      </c>
      <c t="n" s="6" r="E29">
        <v>0</v>
      </c>
      <c t="n" s="6" r="F29">
        <v>0</v>
      </c>
    </row>
    <row spans="1:7" r="30">
      <c t="s" s="4" r="A30">
        <v>472</v>
      </c>
    </row>
    <row spans="1:7" r="31">
      <c t="s" s="3" r="A31">
        <v>464</v>
      </c>
    </row>
    <row spans="1:7" r="32">
      <c t="s" s="4" r="A32">
        <v>466</v>
      </c>
      <c t="n" s="6" r="E32">
        <v>4059</v>
      </c>
      <c t="n" s="6" r="F32">
        <v>3987</v>
      </c>
    </row>
    <row spans="1:7" r="33">
      <c t="s" s="4" r="A33">
        <v>473</v>
      </c>
    </row>
    <row spans="1:7" r="34">
      <c t="s" s="3" r="A34">
        <v>464</v>
      </c>
    </row>
    <row spans="1:7" r="35">
      <c t="s" s="4" r="A35">
        <v>466</v>
      </c>
      <c t="n" s="6" r="E35">
        <v>102</v>
      </c>
      <c t="n" s="6" r="F35">
        <v>0</v>
      </c>
    </row>
    <row spans="1:7" r="36">
      <c t="s" s="4" r="A36">
        <v>467</v>
      </c>
      <c t="n" s="6" r="E36">
        <v>310</v>
      </c>
      <c t="n" s="6" r="F36">
        <v>0</v>
      </c>
    </row>
    <row spans="1:7" r="37">
      <c t="s" s="4" r="A37">
        <v>474</v>
      </c>
    </row>
    <row spans="1:7" r="38">
      <c t="s" s="3" r="A38">
        <v>464</v>
      </c>
    </row>
    <row spans="1:7" r="39">
      <c t="s" s="4" r="A39">
        <v>467</v>
      </c>
      <c t="n" s="6" r="E39">
        <v>310</v>
      </c>
    </row>
    <row spans="1:7" r="40">
      <c t="s" s="4" r="A40">
        <v>474</v>
      </c>
    </row>
    <row spans="1:7" r="41">
      <c t="s" s="3" r="A41">
        <v>464</v>
      </c>
    </row>
    <row spans="1:7" r="42">
      <c t="s" s="4" r="A42">
        <v>466</v>
      </c>
      <c t="n" s="6" r="E42">
        <v>102</v>
      </c>
    </row>
    <row spans="1:7" r="43">
      <c t="s" s="4" r="A43">
        <v>475</v>
      </c>
    </row>
    <row spans="1:7" r="44">
      <c t="s" s="3" r="A44">
        <v>464</v>
      </c>
    </row>
    <row spans="1:7" r="45">
      <c t="s" s="4" r="A45">
        <v>466</v>
      </c>
      <c t="n" s="6" r="E45">
        <v>0</v>
      </c>
      <c t="n" s="6" r="F45">
        <v>0</v>
      </c>
    </row>
    <row spans="1:7" r="46">
      <c t="s" s="4" r="A46">
        <v>467</v>
      </c>
      <c t="n" s="6" r="E46">
        <v>377</v>
      </c>
      <c t="n" s="6" r="F46">
        <v>6940</v>
      </c>
    </row>
    <row spans="1:7" r="47">
      <c t="s" s="4" r="A47">
        <v>134</v>
      </c>
      <c t="n" s="6" r="E47">
        <v>3680</v>
      </c>
    </row>
    <row spans="1:7" r="48">
      <c t="s" s="4" r="A48">
        <v>476</v>
      </c>
    </row>
    <row spans="1:7" r="49">
      <c t="s" s="3" r="A49">
        <v>464</v>
      </c>
    </row>
    <row spans="1:7" r="50">
      <c t="s" s="4" r="A50">
        <v>134</v>
      </c>
      <c t="n" s="6" r="E50">
        <v>0</v>
      </c>
      <c t="n" s="6" r="F50">
        <v>1810</v>
      </c>
    </row>
    <row spans="1:7" r="51">
      <c t="s" s="4" r="A51">
        <v>477</v>
      </c>
    </row>
    <row spans="1:7" r="52">
      <c t="s" s="3" r="A52">
        <v>464</v>
      </c>
    </row>
    <row spans="1:7" r="53">
      <c t="s" s="4" r="A53">
        <v>134</v>
      </c>
      <c t="n" s="6" r="E53">
        <v>0</v>
      </c>
      <c t="n" s="6" r="F53">
        <v>4220</v>
      </c>
    </row>
    <row spans="1:7" r="54">
      <c t="s" s="4" r="A54">
        <v>478</v>
      </c>
    </row>
    <row spans="1:7" r="55">
      <c t="s" s="3" r="A55">
        <v>464</v>
      </c>
    </row>
    <row spans="1:7" r="56">
      <c t="s" s="4" r="A56">
        <v>467</v>
      </c>
      <c t="n" s="6" r="E56">
        <v>377</v>
      </c>
      <c t="n" s="7" r="F56">
        <v>6940</v>
      </c>
    </row>
    <row spans="1:7" r="57">
      <c t="s" s="4" r="A57">
        <v>479</v>
      </c>
    </row>
    <row spans="1:7" r="58">
      <c t="s" s="3" r="A58">
        <v>464</v>
      </c>
    </row>
    <row spans="1:7" r="59">
      <c t="s" s="4" r="A59">
        <v>467</v>
      </c>
      <c t="n" s="6" r="E59">
        <v>900</v>
      </c>
    </row>
    <row spans="1:7" r="60">
      <c t="s" s="4" r="A60">
        <v>480</v>
      </c>
      <c t="n" s="6" r="E60">
        <v>900</v>
      </c>
    </row>
    <row spans="1:7" r="61">
      <c t="s" s="4" r="A61">
        <v>481</v>
      </c>
    </row>
    <row spans="1:7" r="62">
      <c t="s" s="3" r="A62">
        <v>464</v>
      </c>
    </row>
    <row spans="1:7" r="63">
      <c t="s" s="4" r="A63">
        <v>134</v>
      </c>
      <c t="n" s="7" r="D63">
        <v>1800</v>
      </c>
    </row>
    <row spans="1:7" r="64">
      <c t="s" s="4" r="A64">
        <v>480</v>
      </c>
      <c t="n" s="6" r="E64">
        <v>1600</v>
      </c>
    </row>
    <row spans="1:7" r="65">
      <c t="s" s="4" r="A65">
        <v>482</v>
      </c>
    </row>
    <row spans="1:7" r="66">
      <c t="s" s="3" r="A66">
        <v>464</v>
      </c>
    </row>
    <row spans="1:7" r="67">
      <c t="s" s="4" r="A67">
        <v>134</v>
      </c>
      <c t="n" s="7" r="C67">
        <v>4200</v>
      </c>
    </row>
    <row spans="1:7" r="68">
      <c t="s" s="4" r="A68">
        <v>480</v>
      </c>
      <c t="n" s="6" r="E68">
        <v>4100</v>
      </c>
    </row>
    <row spans="1:7" r="69">
      <c t="s" s="4" r="A69">
        <v>483</v>
      </c>
      <c t="n" s="6" r="E69">
        <v>3200</v>
      </c>
    </row>
    <row spans="1:7" r="70">
      <c t="s" s="4" r="A70">
        <v>484</v>
      </c>
      <c t="n" s="7" r="E70">
        <v>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5</v>
      </c>
      <c t="s" s="2" r="B1">
        <v>418</v>
      </c>
      <c t="s" s="2" r="C1">
        <v>419</v>
      </c>
      <c t="s" s="2" r="D1">
        <v>2</v>
      </c>
      <c t="s" s="2" r="E1">
        <v>32</v>
      </c>
      <c t="s" s="2" r="F1">
        <v>67</v>
      </c>
    </row>
    <row spans="1:6" r="2">
      <c t="s" s="3" r="A2">
        <v>486</v>
      </c>
    </row>
    <row spans="1:6" r="3">
      <c t="s" s="4" r="A3">
        <v>134</v>
      </c>
      <c t="n" s="7" r="D3">
        <v>3680</v>
      </c>
      <c t="n" s="7" r="E3">
        <v>0</v>
      </c>
      <c t="n" s="7" r="F3">
        <v>0</v>
      </c>
    </row>
    <row spans="1:6" r="4">
      <c t="s" s="4" r="A4">
        <v>164</v>
      </c>
    </row>
    <row spans="1:6" r="5">
      <c t="s" s="3" r="A5">
        <v>486</v>
      </c>
    </row>
    <row spans="1:6" r="6">
      <c t="s" s="4" r="A6">
        <v>487</v>
      </c>
      <c t="n" s="7" r="C6">
        <v>1800</v>
      </c>
      <c t="n" s="6" r="D6">
        <v>200</v>
      </c>
    </row>
    <row spans="1:6" r="7">
      <c t="s" s="4" r="A7">
        <v>161</v>
      </c>
    </row>
    <row spans="1:6" r="8">
      <c t="s" s="3" r="A8">
        <v>486</v>
      </c>
    </row>
    <row spans="1:6" r="9">
      <c t="s" s="4" r="A9">
        <v>134</v>
      </c>
      <c t="n" s="6" r="D9">
        <v>-3200</v>
      </c>
    </row>
    <row spans="1:6" r="10">
      <c t="s" s="4" r="A10">
        <v>487</v>
      </c>
      <c t="n" s="7" r="B10">
        <v>4200</v>
      </c>
    </row>
    <row spans="1:6" r="11">
      <c t="s" s="4" r="A11">
        <v>475</v>
      </c>
    </row>
    <row spans="1:6" r="12">
      <c t="s" s="3" r="A12">
        <v>486</v>
      </c>
    </row>
    <row spans="1:6" r="13">
      <c t="s" s="4" r="A13">
        <v>488</v>
      </c>
      <c t="n" s="6" r="D13">
        <v>6940</v>
      </c>
      <c t="n" s="6" r="E13">
        <v>1660</v>
      </c>
    </row>
    <row spans="1:6" r="14">
      <c t="s" s="4" r="A14">
        <v>134</v>
      </c>
      <c t="n" s="6" r="D14">
        <v>-3680</v>
      </c>
    </row>
    <row spans="1:6" r="15">
      <c t="s" s="4" r="A15">
        <v>489</v>
      </c>
      <c t="n" s="6" r="D15">
        <v>-2883</v>
      </c>
      <c t="n" s="6" r="E15">
        <v>-750</v>
      </c>
    </row>
    <row spans="1:6" r="16">
      <c t="s" s="4" r="A16">
        <v>487</v>
      </c>
      <c t="n" s="6" r="D16">
        <v>377</v>
      </c>
      <c t="n" s="6" r="E16">
        <v>6940</v>
      </c>
      <c t="n" s="7" r="F16">
        <v>1660</v>
      </c>
    </row>
    <row spans="1:6" r="17">
      <c t="s" s="4" r="A17">
        <v>476</v>
      </c>
    </row>
    <row spans="1:6" r="18">
      <c t="s" s="3" r="A18">
        <v>486</v>
      </c>
    </row>
    <row spans="1:6" r="19">
      <c t="s" s="4" r="A19">
        <v>134</v>
      </c>
      <c t="n" s="6" r="D19">
        <v>0</v>
      </c>
      <c t="n" s="6" r="E19">
        <v>-1810</v>
      </c>
    </row>
    <row spans="1:6" r="20">
      <c t="s" s="4" r="A20">
        <v>477</v>
      </c>
    </row>
    <row spans="1:6" r="21">
      <c t="s" s="3" r="A21">
        <v>486</v>
      </c>
    </row>
    <row spans="1:6" r="22">
      <c t="s" s="4" r="A22">
        <v>134</v>
      </c>
      <c t="n" s="7" r="D22">
        <v>0</v>
      </c>
      <c t="n" s="7" r="E22">
        <v>-42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2</v>
      </c>
    </row>
    <row spans="1:3" r="3">
      <c t="s" s="3" r="A3">
        <v>491</v>
      </c>
    </row>
    <row spans="1:3" r="4">
      <c t="s" s="4" r="A4">
        <v>492</v>
      </c>
      <c t="n" s="7" r="B4">
        <v>5409</v>
      </c>
      <c t="n" s="7" r="C4">
        <v>0</v>
      </c>
    </row>
    <row spans="1:3" r="5">
      <c t="s" s="4" r="A5">
        <v>493</v>
      </c>
    </row>
    <row spans="1:3" r="6">
      <c t="s" s="3" r="A6">
        <v>491</v>
      </c>
    </row>
    <row spans="1:3" r="7">
      <c t="s" s="4" r="A7">
        <v>494</v>
      </c>
      <c t="n" s="6" r="B7">
        <v>43431</v>
      </c>
      <c t="n" s="6" r="C7">
        <v>0</v>
      </c>
    </row>
    <row spans="1:3" r="8">
      <c t="s" s="4" r="A8">
        <v>495</v>
      </c>
      <c t="n" s="6" r="B8">
        <v>-208</v>
      </c>
      <c t="n" s="6" r="C8">
        <v>0</v>
      </c>
    </row>
    <row spans="1:3" r="9">
      <c t="s" s="4" r="A9">
        <v>496</v>
      </c>
    </row>
    <row spans="1:3" r="10">
      <c t="s" s="3" r="A10">
        <v>491</v>
      </c>
    </row>
    <row spans="1:3" r="11">
      <c t="s" s="4" r="A11">
        <v>497</v>
      </c>
      <c t="n" s="6" r="B11">
        <v>54</v>
      </c>
      <c t="n" s="6" r="C11">
        <v>0</v>
      </c>
    </row>
    <row spans="1:3" r="12">
      <c t="s" s="4" r="A12">
        <v>498</v>
      </c>
    </row>
    <row spans="1:3" r="13">
      <c t="s" s="3" r="A13">
        <v>491</v>
      </c>
    </row>
    <row spans="1:3" r="14">
      <c t="s" s="4" r="A14">
        <v>499</v>
      </c>
      <c t="n" s="6" r="B14">
        <v>102</v>
      </c>
      <c t="n" s="6" r="C14">
        <v>0</v>
      </c>
    </row>
    <row spans="1:3" r="15">
      <c t="s" s="4" r="A15">
        <v>500</v>
      </c>
    </row>
    <row spans="1:3" r="16">
      <c t="s" s="3" r="A16">
        <v>491</v>
      </c>
    </row>
    <row spans="1:3" r="17">
      <c t="s" s="4" r="A17">
        <v>501</v>
      </c>
      <c t="n" s="7" r="B17">
        <v>310</v>
      </c>
      <c t="n" s="7" r="C1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t="s" s="1" r="A1">
        <v>502</v>
      </c>
      <c t="s" s="2" r="B1">
        <v>503</v>
      </c>
      <c t="s" s="2" r="C1">
        <v>1</v>
      </c>
    </row>
    <row spans="1:5" r="2">
      <c t="s" s="2" r="B2">
        <v>504</v>
      </c>
      <c t="s" s="2" r="C2">
        <v>2</v>
      </c>
      <c t="s" s="2" r="D2">
        <v>32</v>
      </c>
      <c t="s" s="2" r="E2">
        <v>67</v>
      </c>
    </row>
    <row spans="1:5" r="3">
      <c t="s" s="3" r="A3">
        <v>197</v>
      </c>
    </row>
    <row spans="1:5" r="4">
      <c t="s" s="4" r="A4">
        <v>505</v>
      </c>
      <c t="n" s="7" r="B4">
        <v>3500</v>
      </c>
      <c t="n" s="7" r="C4">
        <v>0</v>
      </c>
      <c t="n" s="7" r="D4">
        <v>3451</v>
      </c>
      <c t="n" s="7" r="E4">
        <v>0</v>
      </c>
    </row>
    <row spans="1:5" r="5">
      <c t="s" s="4" r="A5">
        <v>422</v>
      </c>
      <c t="n" s="7" r="C5">
        <v>2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2</v>
      </c>
      <c t="s" s="2" r="D2">
        <v>67</v>
      </c>
    </row>
    <row spans="1:4" r="3">
      <c t="s" s="3" r="A3">
        <v>194</v>
      </c>
    </row>
    <row spans="1:4" r="4">
      <c t="s" s="4" r="A4">
        <v>507</v>
      </c>
      <c t="n" s="7" r="B4">
        <v>9900000</v>
      </c>
      <c t="n" s="7" r="C4">
        <v>9500000</v>
      </c>
      <c t="n" s="7" r="D4">
        <v>9300000</v>
      </c>
    </row>
    <row spans="1:4" r="5">
      <c t="s" s="4" r="A5">
        <v>508</v>
      </c>
      <c t="s" s="4" r="B5">
        <v>509</v>
      </c>
    </row>
    <row spans="1:4" r="6">
      <c t="s" s="4" r="A6">
        <v>510</v>
      </c>
      <c t="s" s="4" r="B6">
        <v>511</v>
      </c>
    </row>
    <row spans="1:4" r="7">
      <c t="s" s="4" r="A7">
        <v>512</v>
      </c>
      <c t="n" s="7" r="B7">
        <v>6000</v>
      </c>
    </row>
    <row spans="1:4" r="8">
      <c t="s" s="4" r="A8">
        <v>513</v>
      </c>
      <c t="s" s="4" r="B8">
        <v>334</v>
      </c>
    </row>
    <row spans="1:4" r="9">
      <c t="s" s="4" r="A9">
        <v>514</v>
      </c>
      <c t="n" s="7" r="B9">
        <v>1300000</v>
      </c>
      <c t="n" s="7" r="C9">
        <v>900000</v>
      </c>
      <c t="n" s="7" r="D9">
        <v>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5</v>
      </c>
      <c t="s" s="2" r="B1">
        <v>516</v>
      </c>
    </row>
    <row spans="1:2" r="2">
      <c t="s" s="3" r="A2">
        <v>194</v>
      </c>
    </row>
    <row spans="1:2" r="3">
      <c t="n" s="6" r="A3">
        <v>2014</v>
      </c>
      <c t="n" s="7" r="B3">
        <v>9782</v>
      </c>
    </row>
    <row spans="1:2" r="4">
      <c t="n" s="6" r="A4">
        <v>2015</v>
      </c>
      <c t="n" s="6" r="B4">
        <v>8368</v>
      </c>
    </row>
    <row spans="1:2" r="5">
      <c t="n" s="6" r="A5">
        <v>2016</v>
      </c>
      <c t="n" s="6" r="B5">
        <v>7588</v>
      </c>
    </row>
    <row spans="1:2" r="6">
      <c t="n" s="6" r="A6">
        <v>2017</v>
      </c>
      <c t="n" s="6" r="B6">
        <v>3514</v>
      </c>
    </row>
    <row spans="1:2" r="7">
      <c t="n" s="6" r="A7">
        <v>2018</v>
      </c>
      <c t="n" s="6" r="B7">
        <v>1429</v>
      </c>
    </row>
    <row spans="1:2" r="8">
      <c t="s" s="4" r="A8">
        <v>410</v>
      </c>
      <c t="n" s="6" r="B8">
        <v>3779</v>
      </c>
    </row>
    <row spans="1:2" r="9">
      <c t="s" s="4" r="A9">
        <v>517</v>
      </c>
      <c t="n" s="7" r="B9">
        <v>344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spans="1:8" r="1">
      <c t="s" s="1" r="A1">
        <v>518</v>
      </c>
      <c t="s" s="2" r="B1">
        <v>1</v>
      </c>
    </row>
    <row spans="1:8" r="2">
      <c t="s" s="2" r="B2">
        <v>2</v>
      </c>
      <c t="s" s="2" r="C2">
        <v>32</v>
      </c>
      <c t="s" s="2" r="D2">
        <v>67</v>
      </c>
      <c t="s" s="2" r="E2">
        <v>519</v>
      </c>
      <c t="s" s="2" r="F2">
        <v>520</v>
      </c>
      <c t="s" s="2" r="G2">
        <v>521</v>
      </c>
      <c t="s" s="2" r="H2">
        <v>522</v>
      </c>
    </row>
    <row spans="1:8" r="3">
      <c t="s" s="3" r="A3">
        <v>523</v>
      </c>
    </row>
    <row spans="1:8" r="4">
      <c t="s" s="4" r="A4">
        <v>524</v>
      </c>
      <c t="n" s="6" r="B4">
        <v>100000000</v>
      </c>
      <c t="n" s="6" r="C4">
        <v>100000000</v>
      </c>
    </row>
    <row spans="1:8" r="5">
      <c t="s" s="4" r="A5">
        <v>525</v>
      </c>
      <c t="n" s="6" r="B5">
        <v>57374907</v>
      </c>
      <c t="n" s="6" r="C5">
        <v>56701331</v>
      </c>
    </row>
    <row spans="1:8" r="6">
      <c t="s" s="4" r="A6">
        <v>526</v>
      </c>
      <c t="n" s="6" r="B6">
        <v>5734907</v>
      </c>
      <c t="n" s="6" r="C6">
        <v>56701331</v>
      </c>
    </row>
    <row spans="1:8" r="7">
      <c t="s" s="4" r="A7">
        <v>527</v>
      </c>
      <c t="n" s="9" r="B7">
        <v>0.001</v>
      </c>
      <c t="n" s="9" r="C7">
        <v>0.001</v>
      </c>
    </row>
    <row spans="1:8" r="8">
      <c t="s" s="4" r="A8">
        <v>528</v>
      </c>
      <c t="n" s="6" r="B8">
        <v>5000000</v>
      </c>
      <c t="n" s="6" r="C8">
        <v>5000000000</v>
      </c>
    </row>
    <row spans="1:8" r="9">
      <c t="s" s="4" r="A9">
        <v>529</v>
      </c>
      <c t="n" s="6" r="B9">
        <v>0</v>
      </c>
      <c t="n" s="6" r="C9">
        <v>0</v>
      </c>
    </row>
    <row spans="1:8" r="10">
      <c t="s" s="4" r="A10">
        <v>530</v>
      </c>
      <c t="n" s="6" r="B10">
        <v>0</v>
      </c>
      <c t="n" s="6" r="C10">
        <v>0</v>
      </c>
    </row>
    <row spans="1:8" r="11">
      <c t="s" s="4" r="A11">
        <v>531</v>
      </c>
      <c t="n" s="9" r="B11">
        <v>0.001</v>
      </c>
      <c t="n" s="9" r="C11">
        <v>0.001</v>
      </c>
    </row>
    <row spans="1:8" r="12">
      <c t="s" s="4" r="A12">
        <v>532</v>
      </c>
      <c t="n" s="6" r="B12">
        <v>277360</v>
      </c>
    </row>
    <row spans="1:8" r="13">
      <c t="s" s="4" r="A13">
        <v>533</v>
      </c>
      <c t="n" s="8" r="B13">
        <v>4.45</v>
      </c>
      <c t="n" s="8" r="C13">
        <v>5.15</v>
      </c>
      <c t="n" s="8" r="D13">
        <v>5.12</v>
      </c>
    </row>
    <row spans="1:8" r="14">
      <c t="s" s="4" r="A14">
        <v>534</v>
      </c>
      <c t="s" s="4" r="B14">
        <v>535</v>
      </c>
      <c t="s" s="4" r="C14">
        <v>535</v>
      </c>
    </row>
    <row spans="1:8" r="15">
      <c t="s" s="4" r="A15">
        <v>536</v>
      </c>
      <c t="s" s="4" r="B15">
        <v>334</v>
      </c>
      <c t="s" s="4" r="C15">
        <v>334</v>
      </c>
    </row>
    <row spans="1:8" r="16">
      <c t="s" s="4" r="A16">
        <v>537</v>
      </c>
      <c t="s" s="4" r="B16">
        <v>334</v>
      </c>
    </row>
    <row spans="1:8" r="17">
      <c t="s" s="4" r="A17">
        <v>538</v>
      </c>
      <c t="n" s="7" r="B17">
        <v>1700000</v>
      </c>
      <c t="n" s="7" r="C17">
        <v>4000000</v>
      </c>
    </row>
    <row spans="1:8" r="18">
      <c t="s" s="4" r="A18">
        <v>539</v>
      </c>
    </row>
    <row spans="1:8" r="19">
      <c t="s" s="3" r="A19">
        <v>523</v>
      </c>
    </row>
    <row spans="1:8" r="20">
      <c t="s" s="4" r="A20">
        <v>540</v>
      </c>
      <c t="n" s="7" r="B20">
        <v>50000000</v>
      </c>
      <c t="n" s="7" r="F20">
        <v>40000000</v>
      </c>
      <c t="n" s="7" r="G20">
        <v>30000000</v>
      </c>
    </row>
    <row spans="1:8" r="21">
      <c t="s" s="4" r="A21">
        <v>541</v>
      </c>
      <c t="n" s="6" r="B21">
        <v>420172</v>
      </c>
    </row>
    <row spans="1:8" r="22">
      <c t="s" s="4" r="A22">
        <v>542</v>
      </c>
      <c t="n" s="7" r="B22">
        <v>6100000</v>
      </c>
    </row>
    <row spans="1:8" r="23">
      <c t="s" s="4" r="A23">
        <v>543</v>
      </c>
    </row>
    <row spans="1:8" r="24">
      <c t="s" s="3" r="A24">
        <v>523</v>
      </c>
    </row>
    <row spans="1:8" r="25">
      <c t="s" s="4" r="A25">
        <v>544</v>
      </c>
      <c t="n" s="7" r="E25">
        <v>14000000</v>
      </c>
    </row>
    <row spans="1:8" r="26">
      <c t="s" s="4" r="A26">
        <v>545</v>
      </c>
    </row>
    <row spans="1:8" r="27">
      <c t="s" s="3" r="A27">
        <v>523</v>
      </c>
    </row>
    <row spans="1:8" r="28">
      <c t="s" s="4" r="A28">
        <v>546</v>
      </c>
      <c t="n" s="6" r="B28">
        <v>381000</v>
      </c>
      <c t="n" s="6" r="H28">
        <v>1000000</v>
      </c>
    </row>
    <row spans="1:8" r="29">
      <c t="s" s="4" r="A29">
        <v>547</v>
      </c>
    </row>
    <row spans="1:8" r="30">
      <c t="s" s="3" r="A30">
        <v>523</v>
      </c>
    </row>
    <row spans="1:8" r="31">
      <c t="s" s="4" r="A31">
        <v>548</v>
      </c>
      <c t="s" s="4" r="B31">
        <v>549</v>
      </c>
    </row>
    <row spans="1:8" r="32">
      <c t="s" s="4" r="A32">
        <v>550</v>
      </c>
      <c t="n" s="7" r="B32">
        <v>15400000</v>
      </c>
    </row>
    <row spans="1:8" r="33">
      <c t="s" s="4" r="A33">
        <v>551</v>
      </c>
    </row>
    <row spans="1:8" r="34">
      <c t="s" s="3" r="A34">
        <v>523</v>
      </c>
    </row>
    <row spans="1:8" r="35">
      <c t="s" s="4" r="A35">
        <v>546</v>
      </c>
      <c t="n" s="6" r="B35">
        <v>5850000</v>
      </c>
    </row>
    <row spans="1:8" r="36">
      <c t="s" s="4" r="A36">
        <v>552</v>
      </c>
    </row>
    <row spans="1:8" r="37">
      <c t="s" s="3" r="A37">
        <v>523</v>
      </c>
    </row>
    <row spans="1:8" r="38">
      <c t="s" s="4" r="A38">
        <v>546</v>
      </c>
      <c t="n" s="6" r="B38">
        <v>10000000</v>
      </c>
    </row>
    <row spans="1:8" r="39">
      <c t="s" s="4" r="A39">
        <v>553</v>
      </c>
      <c t="n" s="6" r="B39">
        <v>4150000</v>
      </c>
    </row>
    <row spans="1:8" r="40">
      <c t="s" s="4" r="A40">
        <v>554</v>
      </c>
    </row>
    <row spans="1:8" r="41">
      <c t="s" s="3" r="A41">
        <v>523</v>
      </c>
    </row>
    <row spans="1:8" r="42">
      <c t="s" s="4" r="A42">
        <v>546</v>
      </c>
      <c t="n" s="6" r="B42">
        <v>3800000</v>
      </c>
    </row>
    <row spans="1:8" r="43">
      <c t="s" s="4" r="A43">
        <v>553</v>
      </c>
      <c t="n" s="6" r="B43">
        <v>6000000</v>
      </c>
    </row>
    <row spans="1:8" r="44">
      <c t="s" s="4" r="A44">
        <v>555</v>
      </c>
    </row>
    <row spans="1:8" r="45">
      <c t="s" s="3" r="A45">
        <v>523</v>
      </c>
    </row>
    <row spans="1:8" r="46">
      <c t="s" s="4" r="A46">
        <v>546</v>
      </c>
      <c t="n" s="6" r="B46">
        <v>23817744</v>
      </c>
    </row>
    <row spans="1:8" r="47">
      <c t="s" s="4" r="A47">
        <v>553</v>
      </c>
      <c t="n" s="6" r="B47">
        <v>4250000</v>
      </c>
    </row>
    <row spans="1:8" r="48">
      <c t="s" s="4" r="A48">
        <v>556</v>
      </c>
      <c t="s" s="4" r="B48">
        <v>557</v>
      </c>
    </row>
    <row spans="1:8" r="49">
      <c t="s" s="4" r="A49">
        <v>558</v>
      </c>
    </row>
    <row spans="1:8" r="50">
      <c t="s" s="3" r="A50">
        <v>523</v>
      </c>
    </row>
    <row spans="1:8" r="51">
      <c t="s" s="4" r="A51">
        <v>548</v>
      </c>
      <c t="s" s="4" r="B51">
        <v>559</v>
      </c>
    </row>
    <row spans="1:8" r="52">
      <c t="s" s="4" r="A52">
        <v>560</v>
      </c>
      <c t="s" s="4" r="B52">
        <v>328</v>
      </c>
    </row>
    <row spans="1:8" r="53">
      <c t="s" s="4" r="A53">
        <v>550</v>
      </c>
      <c t="n" s="7" r="B53">
        <v>10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2</v>
      </c>
      <c t="s" s="2" r="D2">
        <v>67</v>
      </c>
    </row>
    <row spans="1:4" r="3">
      <c t="s" s="3" r="A3">
        <v>562</v>
      </c>
    </row>
    <row spans="1:4" r="4">
      <c t="s" s="4" r="A4">
        <v>87</v>
      </c>
      <c t="n" s="7" r="B4">
        <v>11814</v>
      </c>
      <c t="n" s="7" r="C4">
        <v>12306</v>
      </c>
      <c t="n" s="7" r="D4">
        <v>12508</v>
      </c>
    </row>
    <row spans="1:4" r="5">
      <c t="s" s="4" r="A5">
        <v>88</v>
      </c>
    </row>
    <row spans="1:4" r="6">
      <c t="s" s="3" r="A6">
        <v>562</v>
      </c>
    </row>
    <row spans="1:4" r="7">
      <c t="s" s="4" r="A7">
        <v>87</v>
      </c>
      <c t="n" s="6" r="B7">
        <v>1396</v>
      </c>
      <c t="n" s="6" r="C7">
        <v>1492</v>
      </c>
      <c t="n" s="6" r="D7">
        <v>1954</v>
      </c>
    </row>
    <row spans="1:4" r="8">
      <c t="s" s="4" r="A8">
        <v>90</v>
      </c>
    </row>
    <row spans="1:4" r="9">
      <c t="s" s="3" r="A9">
        <v>562</v>
      </c>
    </row>
    <row spans="1:4" r="10">
      <c t="s" s="4" r="A10">
        <v>87</v>
      </c>
      <c t="n" s="6" r="B10">
        <v>3088</v>
      </c>
      <c t="n" s="6" r="C10">
        <v>3399</v>
      </c>
      <c t="n" s="6" r="D10">
        <v>2851</v>
      </c>
    </row>
    <row spans="1:4" r="11">
      <c t="s" s="4" r="A11">
        <v>91</v>
      </c>
    </row>
    <row spans="1:4" r="12">
      <c t="s" s="3" r="A12">
        <v>562</v>
      </c>
    </row>
    <row spans="1:4" r="13">
      <c t="s" s="4" r="A13">
        <v>87</v>
      </c>
      <c t="n" s="6" r="B13">
        <v>3692</v>
      </c>
      <c t="n" s="6" r="C13">
        <v>3809</v>
      </c>
      <c t="n" s="6" r="D13">
        <v>4148</v>
      </c>
    </row>
    <row spans="1:4" r="14">
      <c t="s" s="4" r="A14">
        <v>92</v>
      </c>
    </row>
    <row spans="1:4" r="15">
      <c t="s" s="3" r="A15">
        <v>562</v>
      </c>
    </row>
    <row spans="1:4" r="16">
      <c t="s" s="4" r="A16">
        <v>87</v>
      </c>
      <c t="n" s="7" r="B16">
        <v>3638</v>
      </c>
      <c t="n" s="7" r="C16">
        <v>3606</v>
      </c>
      <c t="n" s="7" r="D16">
        <v>35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2</v>
      </c>
      <c t="s" s="2" r="D2">
        <v>67</v>
      </c>
    </row>
    <row spans="1:4" r="3">
      <c t="s" s="3" r="A3">
        <v>200</v>
      </c>
    </row>
    <row spans="1:4" r="4">
      <c t="s" s="4" r="A4">
        <v>534</v>
      </c>
      <c t="s" s="4" r="B4">
        <v>535</v>
      </c>
      <c t="s" s="4" r="C4">
        <v>535</v>
      </c>
    </row>
    <row spans="1:4" r="5">
      <c t="s" s="4" r="A5">
        <v>564</v>
      </c>
      <c t="s" s="4" r="B5">
        <v>565</v>
      </c>
      <c t="s" s="4" r="C5">
        <v>566</v>
      </c>
      <c t="s" s="4" r="D5">
        <v>567</v>
      </c>
    </row>
    <row spans="1:4" r="6">
      <c t="s" s="4" r="A6">
        <v>568</v>
      </c>
      <c t="s" s="4" r="B6">
        <v>569</v>
      </c>
      <c t="s" s="4" r="C6">
        <v>569</v>
      </c>
      <c t="s" s="4" r="D6">
        <v>570</v>
      </c>
    </row>
    <row spans="1:4" r="7">
      <c t="s" s="4" r="A7">
        <v>536</v>
      </c>
      <c t="s" s="4" r="B7">
        <v>334</v>
      </c>
      <c t="s" s="4" r="C7">
        <v>334</v>
      </c>
    </row>
    <row spans="1:4" r="8">
      <c t="s" s="4" r="A8">
        <v>571</v>
      </c>
      <c t="s" s="4" r="B8">
        <v>572</v>
      </c>
      <c t="s" s="4" r="C8">
        <v>573</v>
      </c>
      <c t="s" s="4" r="D8">
        <v>574</v>
      </c>
    </row>
    <row spans="1:4" r="9">
      <c t="s" s="4" r="A9">
        <v>575</v>
      </c>
      <c t="s" s="4" r="B9">
        <v>576</v>
      </c>
      <c t="s" s="4" r="C9">
        <v>577</v>
      </c>
      <c t="s" s="4" r="D9">
        <v>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29"/>
    <col customWidth="1" max="7" min="7" width="46"/>
  </cols>
  <sheetData>
    <row spans="1:7" r="1">
      <c t="s" s="1" r="A1">
        <v>103</v>
      </c>
      <c t="s" s="2" r="B1">
        <v>104</v>
      </c>
      <c t="s" s="2" r="C1">
        <v>105</v>
      </c>
      <c t="s" s="2" r="D1">
        <v>106</v>
      </c>
      <c t="s" s="2" r="E1">
        <v>107</v>
      </c>
      <c t="s" s="2" r="F1">
        <v>108</v>
      </c>
      <c t="s" s="2" r="G1">
        <v>109</v>
      </c>
    </row>
    <row spans="1:7" r="2">
      <c t="s" s="4" r="A2">
        <v>110</v>
      </c>
      <c t="n" s="6" r="C2">
        <v>55948924</v>
      </c>
      <c t="n" s="6" r="D2">
        <v>0</v>
      </c>
    </row>
    <row spans="1:7" r="3">
      <c t="s" s="4" r="A3">
        <v>111</v>
      </c>
      <c t="n" s="7" r="B3">
        <v>170243</v>
      </c>
      <c t="n" s="7" r="C3">
        <v>56</v>
      </c>
      <c t="n" s="7" r="D3">
        <v>0</v>
      </c>
      <c t="n" s="7" r="E3">
        <v>252320</v>
      </c>
      <c t="n" s="7" r="F3">
        <v>-81780</v>
      </c>
      <c t="n" s="7" r="G3">
        <v>-353</v>
      </c>
    </row>
    <row spans="1:7" r="4">
      <c t="s" s="3" r="A4">
        <v>112</v>
      </c>
    </row>
    <row spans="1:7" r="5">
      <c t="s" s="4" r="A5">
        <v>113</v>
      </c>
      <c t="n" s="6" r="B5">
        <v>771810</v>
      </c>
      <c t="n" s="6" r="C5">
        <v>771810</v>
      </c>
    </row>
    <row spans="1:7" r="6">
      <c t="s" s="4" r="A6">
        <v>114</v>
      </c>
      <c t="n" s="7" r="B6">
        <v>4870</v>
      </c>
      <c t="n" s="7" r="C6">
        <v>0</v>
      </c>
      <c t="n" s="6" r="E6">
        <v>4870</v>
      </c>
    </row>
    <row spans="1:7" r="7">
      <c t="s" s="4" r="A7">
        <v>115</v>
      </c>
      <c t="n" s="6" r="B7">
        <v>12508</v>
      </c>
      <c t="n" s="6" r="E7">
        <v>12508</v>
      </c>
    </row>
    <row spans="1:7" r="8">
      <c t="s" s="4" r="A8">
        <v>116</v>
      </c>
      <c t="n" s="6" r="C8">
        <v>155388</v>
      </c>
    </row>
    <row spans="1:7" r="9">
      <c t="s" s="4" r="A9">
        <v>117</v>
      </c>
      <c t="n" s="6" r="B9">
        <v>1443</v>
      </c>
      <c t="n" s="7" r="C9">
        <v>0</v>
      </c>
      <c t="n" s="6" r="E9">
        <v>1443</v>
      </c>
    </row>
    <row spans="1:7" r="10">
      <c t="s" s="4" r="A10">
        <v>118</v>
      </c>
      <c t="n" s="6" r="C10">
        <v>-2391362</v>
      </c>
    </row>
    <row spans="1:7" r="11">
      <c t="s" s="4" r="A11">
        <v>119</v>
      </c>
      <c t="n" s="6" r="B11">
        <v>-26715</v>
      </c>
      <c t="n" s="7" r="C11">
        <v>-2</v>
      </c>
      <c t="n" s="6" r="E11">
        <v>-26713</v>
      </c>
    </row>
    <row spans="1:7" r="12">
      <c t="s" s="4" r="A12">
        <v>120</v>
      </c>
      <c t="n" s="6" r="B12">
        <v>193</v>
      </c>
      <c t="n" s="6" r="E12">
        <v>193</v>
      </c>
    </row>
    <row spans="1:7" r="13">
      <c t="s" s="4" r="A13">
        <v>82</v>
      </c>
      <c t="n" s="6" r="B13">
        <v>-3499</v>
      </c>
      <c t="n" s="6" r="F13">
        <v>-3499</v>
      </c>
    </row>
    <row spans="1:7" r="14">
      <c t="s" s="4" r="A14">
        <v>121</v>
      </c>
      <c t="n" s="6" r="B14">
        <v>10</v>
      </c>
      <c t="n" s="6" r="G14">
        <v>10</v>
      </c>
    </row>
    <row spans="1:7" r="15">
      <c t="s" s="4" r="A15">
        <v>122</v>
      </c>
      <c t="n" s="6" r="C15">
        <v>54484760</v>
      </c>
      <c t="n" s="6" r="D15">
        <v>0</v>
      </c>
    </row>
    <row spans="1:7" r="16">
      <c t="s" s="4" r="A16">
        <v>123</v>
      </c>
      <c t="n" s="6" r="B16">
        <v>159053</v>
      </c>
      <c t="n" s="7" r="C16">
        <v>54</v>
      </c>
      <c t="n" s="7" r="D16">
        <v>0</v>
      </c>
      <c t="n" s="6" r="E16">
        <v>244621</v>
      </c>
      <c t="n" s="6" r="F16">
        <v>-85279</v>
      </c>
      <c t="n" s="6" r="G16">
        <v>-343</v>
      </c>
    </row>
    <row spans="1:7" r="17">
      <c t="s" s="3" r="A17">
        <v>112</v>
      </c>
    </row>
    <row spans="1:7" r="18">
      <c t="s" s="4" r="A18">
        <v>124</v>
      </c>
      <c t="n" s="6" r="C18">
        <v>1627753</v>
      </c>
    </row>
    <row spans="1:7" r="19">
      <c t="s" s="4" r="A19">
        <v>125</v>
      </c>
      <c t="n" s="7" r="B19">
        <v>20123</v>
      </c>
      <c t="n" s="7" r="C19">
        <v>2</v>
      </c>
      <c t="n" s="6" r="E19">
        <v>20121</v>
      </c>
    </row>
    <row spans="1:7" r="20">
      <c t="s" s="4" r="A20">
        <v>113</v>
      </c>
      <c t="n" s="6" r="B20">
        <v>1097543</v>
      </c>
      <c t="n" s="6" r="C20">
        <v>1097543</v>
      </c>
    </row>
    <row spans="1:7" r="21">
      <c t="s" s="4" r="A21">
        <v>114</v>
      </c>
      <c t="n" s="7" r="B21">
        <v>7883</v>
      </c>
      <c t="n" s="7" r="C21">
        <v>1</v>
      </c>
      <c t="n" s="6" r="E21">
        <v>7882</v>
      </c>
    </row>
    <row spans="1:7" r="22">
      <c t="s" s="4" r="A22">
        <v>115</v>
      </c>
      <c t="n" s="6" r="B22">
        <v>12306</v>
      </c>
      <c t="n" s="6" r="E22">
        <v>12306</v>
      </c>
    </row>
    <row spans="1:7" r="23">
      <c t="s" s="4" r="A23">
        <v>116</v>
      </c>
      <c t="n" s="6" r="C23">
        <v>142064</v>
      </c>
    </row>
    <row spans="1:7" r="24">
      <c t="s" s="4" r="A24">
        <v>117</v>
      </c>
      <c t="n" s="6" r="B24">
        <v>1431</v>
      </c>
      <c t="n" s="7" r="C24">
        <v>1</v>
      </c>
      <c t="n" s="6" r="E24">
        <v>1430</v>
      </c>
    </row>
    <row spans="1:7" r="25">
      <c t="s" s="4" r="A25">
        <v>118</v>
      </c>
      <c t="n" s="6" r="C25">
        <v>-650789</v>
      </c>
      <c t="n" s="6" r="D25">
        <v>544396</v>
      </c>
    </row>
    <row spans="1:7" r="26">
      <c t="s" s="4" r="A26">
        <v>119</v>
      </c>
      <c t="n" s="6" r="B26">
        <v>-12980</v>
      </c>
      <c t="n" s="7" r="C26">
        <v>-1</v>
      </c>
      <c t="n" s="7" r="D26">
        <v>-1</v>
      </c>
      <c t="n" s="6" r="E26">
        <v>-12978</v>
      </c>
    </row>
    <row spans="1:7" r="27">
      <c t="s" s="4" r="A27">
        <v>120</v>
      </c>
      <c t="n" s="6" r="B27">
        <v>664</v>
      </c>
      <c t="n" s="6" r="E27">
        <v>664</v>
      </c>
    </row>
    <row spans="1:7" r="28">
      <c t="s" s="4" r="A28">
        <v>82</v>
      </c>
      <c t="n" s="6" r="B28">
        <v>-7348</v>
      </c>
      <c t="n" s="6" r="F28">
        <v>-7348</v>
      </c>
    </row>
    <row spans="1:7" r="29">
      <c t="s" s="4" r="A29">
        <v>121</v>
      </c>
      <c t="n" s="6" r="B29">
        <v>-795</v>
      </c>
      <c t="n" s="6" r="G29">
        <v>-795</v>
      </c>
    </row>
    <row spans="1:7" r="30">
      <c t="s" s="4" r="A30">
        <v>126</v>
      </c>
      <c t="n" s="6" r="C30">
        <v>56701331</v>
      </c>
      <c t="n" s="6" r="D30">
        <v>-544396</v>
      </c>
    </row>
    <row spans="1:7" r="31">
      <c t="s" s="4" r="A31">
        <v>127</v>
      </c>
      <c t="n" s="7" r="B31">
        <v>180337</v>
      </c>
      <c t="n" s="7" r="C31">
        <v>57</v>
      </c>
      <c t="n" s="7" r="D31">
        <v>-1</v>
      </c>
      <c t="n" s="6" r="E31">
        <v>274046</v>
      </c>
      <c t="n" s="6" r="F31">
        <v>-92627</v>
      </c>
      <c t="n" s="6" r="G31">
        <v>-1138</v>
      </c>
    </row>
    <row spans="1:7" r="32">
      <c t="s" s="3" r="A32">
        <v>112</v>
      </c>
    </row>
    <row spans="1:7" r="33">
      <c t="s" s="4" r="A33">
        <v>113</v>
      </c>
      <c t="n" s="6" r="B33">
        <v>645521</v>
      </c>
      <c t="n" s="6" r="C33">
        <v>645531</v>
      </c>
    </row>
    <row spans="1:7" r="34">
      <c t="s" s="4" r="A34">
        <v>114</v>
      </c>
      <c t="n" s="7" r="B34">
        <v>2904</v>
      </c>
      <c t="n" s="7" r="C34">
        <v>0</v>
      </c>
      <c t="n" s="6" r="E34">
        <v>2904</v>
      </c>
    </row>
    <row spans="1:7" r="35">
      <c t="s" s="4" r="A35">
        <v>115</v>
      </c>
      <c t="n" s="6" r="B35">
        <v>11814</v>
      </c>
      <c t="n" s="6" r="E35">
        <v>11814</v>
      </c>
    </row>
    <row spans="1:7" r="36">
      <c t="s" s="4" r="A36">
        <v>116</v>
      </c>
      <c t="n" s="6" r="C36">
        <v>170857</v>
      </c>
    </row>
    <row spans="1:7" r="37">
      <c t="s" s="4" r="A37">
        <v>117</v>
      </c>
      <c t="n" s="6" r="B37">
        <v>1497</v>
      </c>
      <c t="n" s="7" r="C37">
        <v>0</v>
      </c>
      <c t="n" s="6" r="E37">
        <v>1497</v>
      </c>
    </row>
    <row spans="1:7" r="38">
      <c t="s" s="4" r="A38">
        <v>118</v>
      </c>
      <c t="n" s="6" r="C38">
        <v>-142812</v>
      </c>
      <c t="n" s="6" r="D38">
        <v>277360</v>
      </c>
    </row>
    <row spans="1:7" r="39">
      <c t="s" s="4" r="A39">
        <v>119</v>
      </c>
      <c t="n" s="6" r="B39">
        <v>-4202</v>
      </c>
      <c t="n" s="7" r="C39">
        <v>0</v>
      </c>
      <c t="n" s="7" r="D39">
        <v>0</v>
      </c>
      <c t="n" s="6" r="E39">
        <v>-4202</v>
      </c>
    </row>
    <row spans="1:7" r="40">
      <c t="s" s="4" r="A40">
        <v>120</v>
      </c>
      <c t="n" s="6" r="B40">
        <v>797</v>
      </c>
      <c t="n" s="6" r="E40">
        <v>797</v>
      </c>
    </row>
    <row spans="1:7" r="41">
      <c t="s" s="4" r="A41">
        <v>82</v>
      </c>
      <c t="n" s="6" r="B41">
        <v>-26444</v>
      </c>
      <c t="n" s="6" r="F41">
        <v>-26444</v>
      </c>
    </row>
    <row spans="1:7" r="42">
      <c t="s" s="4" r="A42">
        <v>121</v>
      </c>
      <c t="n" s="6" r="B42">
        <v>-1398</v>
      </c>
      <c t="n" s="6" r="G42">
        <v>-1398</v>
      </c>
    </row>
    <row spans="1:7" r="43">
      <c t="s" s="4" r="A43">
        <v>128</v>
      </c>
      <c t="n" s="6" r="C43">
        <v>57374907</v>
      </c>
      <c t="n" s="6" r="D43">
        <v>-821756</v>
      </c>
    </row>
    <row spans="1:7" r="44">
      <c t="s" s="4" r="A44">
        <v>129</v>
      </c>
      <c t="n" s="7" r="B44">
        <v>165305</v>
      </c>
      <c t="n" s="7" r="C44">
        <v>57</v>
      </c>
      <c t="n" s="7" r="D44">
        <v>-1</v>
      </c>
      <c t="n" s="7" r="E44">
        <v>286856</v>
      </c>
      <c t="n" s="7" r="F44">
        <v>-119071</v>
      </c>
      <c t="n" s="7" r="G44">
        <v>-25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79</v>
      </c>
      <c t="s" s="2" r="B1">
        <v>1</v>
      </c>
    </row>
    <row spans="1:4" r="2">
      <c t="s" s="2" r="B2">
        <v>2</v>
      </c>
      <c t="s" s="2" r="C2">
        <v>32</v>
      </c>
      <c t="s" s="2" r="D2">
        <v>67</v>
      </c>
    </row>
    <row spans="1:4" r="3">
      <c t="s" s="3" r="A3">
        <v>580</v>
      </c>
    </row>
    <row spans="1:4" r="4">
      <c t="s" s="4" r="A4">
        <v>581</v>
      </c>
      <c t="n" s="6" r="B4">
        <v>10769149</v>
      </c>
      <c t="n" s="6" r="C4">
        <v>9724193</v>
      </c>
      <c t="n" s="6" r="D4">
        <v>9841479</v>
      </c>
    </row>
    <row spans="1:4" r="5">
      <c t="s" s="4" r="A5">
        <v>582</v>
      </c>
      <c t="n" s="6" r="B5">
        <v>857260</v>
      </c>
      <c t="n" s="6" r="C5">
        <v>3826500</v>
      </c>
      <c t="n" s="6" r="D5">
        <v>2573700</v>
      </c>
    </row>
    <row spans="1:4" r="6">
      <c t="s" s="4" r="A6">
        <v>583</v>
      </c>
      <c t="n" s="6" r="B6">
        <v>-645521</v>
      </c>
      <c t="n" s="6" r="C6">
        <v>-1097543</v>
      </c>
      <c t="n" s="6" r="D6">
        <v>-771810</v>
      </c>
    </row>
    <row spans="1:4" r="7">
      <c t="s" s="4" r="A7">
        <v>584</v>
      </c>
      <c t="n" s="6" r="B7">
        <v>-1837032</v>
      </c>
      <c t="n" s="6" r="C7">
        <v>-1684001</v>
      </c>
      <c t="n" s="6" r="D7">
        <v>-1919176</v>
      </c>
    </row>
    <row spans="1:4" r="8">
      <c t="s" s="4" r="A8">
        <v>585</v>
      </c>
      <c t="n" s="6" r="B8">
        <v>9143856</v>
      </c>
      <c t="n" s="6" r="C8">
        <v>10769149</v>
      </c>
      <c t="n" s="6" r="D8">
        <v>9724193</v>
      </c>
    </row>
    <row spans="1:4" r="9">
      <c t="s" s="4" r="A9">
        <v>586</v>
      </c>
      <c t="n" s="6" r="B9">
        <v>8355976</v>
      </c>
      <c t="n" s="6" r="C9">
        <v>9043449</v>
      </c>
      <c t="n" s="6" r="D9">
        <v>8282223</v>
      </c>
    </row>
    <row spans="1:4" r="10">
      <c t="s" s="4" r="A10">
        <v>587</v>
      </c>
      <c t="n" s="6" r="B10">
        <v>5400744</v>
      </c>
      <c t="n" s="6" r="C10">
        <v>4736834</v>
      </c>
      <c t="n" s="6" r="D10">
        <v>4090492</v>
      </c>
    </row>
    <row spans="1:4" r="11">
      <c t="s" s="3" r="A11">
        <v>588</v>
      </c>
    </row>
    <row spans="1:4" r="12">
      <c t="s" s="4" r="A12">
        <v>589</v>
      </c>
      <c t="n" s="8" r="B12">
        <v>10.95</v>
      </c>
      <c t="n" s="8" r="C12">
        <v>10.86</v>
      </c>
      <c t="n" s="8" r="D12">
        <v>11.06</v>
      </c>
    </row>
    <row spans="1:4" r="13">
      <c t="s" s="4" r="A13">
        <v>590</v>
      </c>
      <c t="n" s="10" r="B13">
        <v>10.06</v>
      </c>
      <c t="n" s="10" r="C13">
        <v>11.04</v>
      </c>
      <c t="n" s="10" r="D13">
        <v>10.2</v>
      </c>
    </row>
    <row spans="1:4" r="14">
      <c t="s" s="4" r="A14">
        <v>591</v>
      </c>
      <c t="n" s="10" r="B14">
        <v>4.41</v>
      </c>
      <c t="n" s="10" r="C14">
        <v>7.1</v>
      </c>
      <c t="n" s="10" r="D14">
        <v>6.48</v>
      </c>
    </row>
    <row spans="1:4" r="15">
      <c t="s" s="4" r="A15">
        <v>592</v>
      </c>
      <c t="n" s="10" r="B15">
        <v>12.22</v>
      </c>
      <c t="n" s="10" r="C15">
        <v>12.7</v>
      </c>
      <c t="n" s="10" r="D15">
        <v>13.11</v>
      </c>
    </row>
    <row spans="1:4" r="16">
      <c t="s" s="4" r="A16">
        <v>593</v>
      </c>
      <c t="n" s="10" r="B16">
        <v>11.05</v>
      </c>
      <c t="n" s="10" r="C16">
        <v>10.95</v>
      </c>
      <c t="n" s="10" r="D16">
        <v>10.86</v>
      </c>
    </row>
    <row spans="1:4" r="17">
      <c t="s" s="4" r="A17">
        <v>594</v>
      </c>
      <c t="n" s="10" r="B17">
        <v>11.08</v>
      </c>
      <c t="n" s="10" r="C17">
        <v>10.89</v>
      </c>
      <c t="n" s="10" r="D17">
        <v>10.62</v>
      </c>
    </row>
    <row spans="1:4" r="18">
      <c t="s" s="4" r="A18">
        <v>595</v>
      </c>
      <c t="n" s="8" r="B18">
        <v>10.95</v>
      </c>
      <c t="n" s="8" r="C18">
        <v>10.01</v>
      </c>
      <c t="n" s="8" r="D18">
        <v>8.710000000000001</v>
      </c>
    </row>
    <row spans="1:4" r="19">
      <c t="s" s="3" r="A19">
        <v>596</v>
      </c>
    </row>
    <row spans="1:4" r="20">
      <c t="s" s="4" r="A20">
        <v>597</v>
      </c>
      <c t="s" s="4" r="B20">
        <v>598</v>
      </c>
      <c t="s" s="4" r="C20">
        <v>599</v>
      </c>
      <c t="s" s="4" r="D20">
        <v>600</v>
      </c>
    </row>
    <row spans="1:4" r="21">
      <c t="s" s="4" r="A21">
        <v>586</v>
      </c>
      <c t="s" s="4" r="B21">
        <v>601</v>
      </c>
      <c t="s" s="4" r="C21">
        <v>602</v>
      </c>
      <c t="s" s="4" r="D21">
        <v>603</v>
      </c>
    </row>
    <row spans="1:4" r="22">
      <c t="s" s="4" r="A22">
        <v>587</v>
      </c>
      <c t="s" s="4" r="B22">
        <v>604</v>
      </c>
      <c t="s" s="4" r="C22">
        <v>605</v>
      </c>
      <c t="s" s="4" r="D22">
        <v>606</v>
      </c>
    </row>
    <row spans="1:4" r="23">
      <c t="s" s="3" r="A23">
        <v>607</v>
      </c>
    </row>
    <row spans="1:4" r="24">
      <c t="s" s="4" r="A24">
        <v>597</v>
      </c>
      <c t="n" s="7" r="B24">
        <v>2117</v>
      </c>
      <c t="n" s="7" r="C24">
        <v>38752</v>
      </c>
      <c t="n" s="7" r="D24">
        <v>43172</v>
      </c>
    </row>
    <row spans="1:4" r="25">
      <c t="s" s="4" r="A25">
        <v>586</v>
      </c>
      <c t="n" s="6" r="B25">
        <v>2117</v>
      </c>
      <c t="n" s="6" r="C25">
        <v>33566</v>
      </c>
      <c t="n" s="6" r="D25">
        <v>38320</v>
      </c>
    </row>
    <row spans="1:4" r="26">
      <c t="s" s="4" r="A26">
        <v>587</v>
      </c>
      <c t="n" s="7" r="B26">
        <v>2117</v>
      </c>
      <c t="n" s="7" r="C26">
        <v>22083</v>
      </c>
      <c t="n" s="7" r="D26">
        <v>261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t="s" s="1" r="A1">
        <v>608</v>
      </c>
      <c t="s" s="2" r="B1">
        <v>1</v>
      </c>
    </row>
    <row spans="1:2" r="2">
      <c t="s" s="2" r="B2">
        <v>609</v>
      </c>
    </row>
    <row spans="1:2" r="3">
      <c t="s" s="3" r="A3">
        <v>610</v>
      </c>
    </row>
    <row spans="1:2" r="4">
      <c t="s" s="4" r="A4">
        <v>611</v>
      </c>
      <c t="n" s="6" r="B4">
        <v>9143856</v>
      </c>
    </row>
    <row spans="1:2" r="5">
      <c t="s" s="4" r="A5">
        <v>612</v>
      </c>
      <c t="s" s="4" r="B5">
        <v>598</v>
      </c>
    </row>
    <row spans="1:2" r="6">
      <c t="s" s="4" r="A6">
        <v>613</v>
      </c>
      <c t="n" s="8" r="B6">
        <v>11.05</v>
      </c>
    </row>
    <row spans="1:2" r="7">
      <c t="s" s="4" r="A7">
        <v>614</v>
      </c>
      <c t="n" s="6" r="B7">
        <v>5400744</v>
      </c>
    </row>
    <row spans="1:2" r="8">
      <c t="s" s="4" r="A8">
        <v>615</v>
      </c>
      <c t="n" s="8" r="B8">
        <v>10.95</v>
      </c>
    </row>
    <row spans="1:2" r="9">
      <c t="s" s="4" r="A9">
        <v>616</v>
      </c>
    </row>
    <row spans="1:2" r="10">
      <c t="s" s="3" r="A10">
        <v>610</v>
      </c>
    </row>
    <row spans="1:2" r="11">
      <c t="s" s="4" r="A11">
        <v>617</v>
      </c>
      <c t="n" s="10" r="B11">
        <v>1.79</v>
      </c>
    </row>
    <row spans="1:2" r="12">
      <c t="s" s="4" r="A12">
        <v>618</v>
      </c>
      <c t="n" s="8" r="B12">
        <v>7.02</v>
      </c>
    </row>
    <row spans="1:2" r="13">
      <c t="s" s="4" r="A13">
        <v>611</v>
      </c>
      <c t="n" s="6" r="B13">
        <v>1201564</v>
      </c>
    </row>
    <row spans="1:2" r="14">
      <c t="s" s="4" r="A14">
        <v>612</v>
      </c>
      <c t="s" s="4" r="B14">
        <v>619</v>
      </c>
    </row>
    <row spans="1:2" r="15">
      <c t="s" s="4" r="A15">
        <v>613</v>
      </c>
      <c t="n" s="8" r="B15">
        <v>5.07</v>
      </c>
    </row>
    <row spans="1:2" r="16">
      <c t="s" s="4" r="A16">
        <v>614</v>
      </c>
      <c t="n" s="6" r="B16">
        <v>1201564</v>
      </c>
    </row>
    <row spans="1:2" r="17">
      <c t="s" s="4" r="A17">
        <v>615</v>
      </c>
      <c t="n" s="8" r="B17">
        <v>5.07</v>
      </c>
    </row>
    <row spans="1:2" r="18">
      <c t="s" s="4" r="A18">
        <v>620</v>
      </c>
    </row>
    <row spans="1:2" r="19">
      <c t="s" s="3" r="A19">
        <v>610</v>
      </c>
    </row>
    <row spans="1:2" r="20">
      <c t="s" s="4" r="A20">
        <v>617</v>
      </c>
      <c t="n" s="10" r="B20">
        <v>7.04</v>
      </c>
    </row>
    <row spans="1:2" r="21">
      <c t="s" s="4" r="A21">
        <v>618</v>
      </c>
      <c t="n" s="8" r="B21">
        <v>9.24</v>
      </c>
    </row>
    <row spans="1:2" r="22">
      <c t="s" s="4" r="A22">
        <v>611</v>
      </c>
      <c t="n" s="6" r="B22">
        <v>954904</v>
      </c>
    </row>
    <row spans="1:2" r="23">
      <c t="s" s="4" r="A23">
        <v>612</v>
      </c>
      <c t="s" s="4" r="B23">
        <v>621</v>
      </c>
    </row>
    <row spans="1:2" r="24">
      <c t="s" s="4" r="A24">
        <v>613</v>
      </c>
      <c t="n" s="8" r="B24">
        <v>8.93</v>
      </c>
    </row>
    <row spans="1:2" r="25">
      <c t="s" s="4" r="A25">
        <v>614</v>
      </c>
      <c t="n" s="6" r="B25">
        <v>573904</v>
      </c>
    </row>
    <row spans="1:2" r="26">
      <c t="s" s="4" r="A26">
        <v>615</v>
      </c>
      <c t="n" s="8" r="B26">
        <v>8.869999999999999</v>
      </c>
    </row>
    <row spans="1:2" r="27">
      <c t="s" s="4" r="A27">
        <v>622</v>
      </c>
    </row>
    <row spans="1:2" r="28">
      <c t="s" s="3" r="A28">
        <v>610</v>
      </c>
    </row>
    <row spans="1:2" r="29">
      <c t="s" s="4" r="A29">
        <v>617</v>
      </c>
      <c t="n" s="10" r="B29">
        <v>9.34</v>
      </c>
    </row>
    <row spans="1:2" r="30">
      <c t="s" s="4" r="A30">
        <v>618</v>
      </c>
      <c t="n" s="8" r="B30">
        <v>10.05</v>
      </c>
    </row>
    <row spans="1:2" r="31">
      <c t="s" s="4" r="A31">
        <v>611</v>
      </c>
      <c t="n" s="6" r="B31">
        <v>1054775</v>
      </c>
    </row>
    <row spans="1:2" r="32">
      <c t="s" s="4" r="A32">
        <v>612</v>
      </c>
      <c t="s" s="4" r="B32">
        <v>623</v>
      </c>
    </row>
    <row spans="1:2" r="33">
      <c t="s" s="4" r="A33">
        <v>613</v>
      </c>
      <c t="n" s="8" r="B33">
        <v>9.76</v>
      </c>
    </row>
    <row spans="1:2" r="34">
      <c t="s" s="4" r="A34">
        <v>614</v>
      </c>
      <c t="n" s="6" r="B34">
        <v>353325</v>
      </c>
    </row>
    <row spans="1:2" r="35">
      <c t="s" s="4" r="A35">
        <v>615</v>
      </c>
      <c t="n" s="8" r="B35">
        <v>9.619999999999999</v>
      </c>
    </row>
    <row spans="1:2" r="36">
      <c t="s" s="4" r="A36">
        <v>624</v>
      </c>
    </row>
    <row spans="1:2" r="37">
      <c t="s" s="3" r="A37">
        <v>610</v>
      </c>
    </row>
    <row spans="1:2" r="38">
      <c t="s" s="4" r="A38">
        <v>617</v>
      </c>
      <c t="n" s="10" r="B38">
        <v>10.09</v>
      </c>
    </row>
    <row spans="1:2" r="39">
      <c t="s" s="4" r="A39">
        <v>618</v>
      </c>
      <c t="n" s="8" r="B39">
        <v>10.09</v>
      </c>
    </row>
    <row spans="1:2" r="40">
      <c t="s" s="4" r="A40">
        <v>611</v>
      </c>
      <c t="n" s="6" r="B40">
        <v>3500</v>
      </c>
    </row>
    <row spans="1:2" r="41">
      <c t="s" s="4" r="A41">
        <v>612</v>
      </c>
      <c t="s" s="4" r="B41">
        <v>625</v>
      </c>
    </row>
    <row spans="1:2" r="42">
      <c t="s" s="4" r="A42">
        <v>613</v>
      </c>
      <c t="n" s="8" r="B42">
        <v>10.09</v>
      </c>
    </row>
    <row spans="1:2" r="43">
      <c t="s" s="4" r="A43">
        <v>614</v>
      </c>
      <c t="n" s="6" r="B43">
        <v>3500</v>
      </c>
    </row>
    <row spans="1:2" r="44">
      <c t="s" s="4" r="A44">
        <v>615</v>
      </c>
      <c t="n" s="8" r="B44">
        <v>10.09</v>
      </c>
    </row>
    <row spans="1:2" r="45">
      <c t="s" s="4" r="A45">
        <v>626</v>
      </c>
    </row>
    <row spans="1:2" r="46">
      <c t="s" s="3" r="A46">
        <v>610</v>
      </c>
    </row>
    <row spans="1:2" r="47">
      <c t="s" s="4" r="A47">
        <v>617</v>
      </c>
      <c t="n" s="10" r="B47">
        <v>10.13</v>
      </c>
    </row>
    <row spans="1:2" r="48">
      <c t="s" s="4" r="A48">
        <v>618</v>
      </c>
      <c t="n" s="8" r="B48">
        <v>10.13</v>
      </c>
    </row>
    <row spans="1:2" r="49">
      <c t="s" s="4" r="A49">
        <v>611</v>
      </c>
      <c t="n" s="6" r="B49">
        <v>1623175</v>
      </c>
    </row>
    <row spans="1:2" r="50">
      <c t="s" s="4" r="A50">
        <v>612</v>
      </c>
      <c t="s" s="4" r="B50">
        <v>627</v>
      </c>
    </row>
    <row spans="1:2" r="51">
      <c t="s" s="4" r="A51">
        <v>613</v>
      </c>
      <c t="n" s="8" r="B51">
        <v>10.13</v>
      </c>
    </row>
    <row spans="1:2" r="52">
      <c t="s" s="4" r="A52">
        <v>614</v>
      </c>
      <c t="n" s="6" r="B52">
        <v>410125</v>
      </c>
    </row>
    <row spans="1:2" r="53">
      <c t="s" s="4" r="A53">
        <v>615</v>
      </c>
      <c t="n" s="8" r="B53">
        <v>10.13</v>
      </c>
    </row>
    <row spans="1:2" r="54">
      <c t="s" s="4" r="A54">
        <v>628</v>
      </c>
    </row>
    <row spans="1:2" r="55">
      <c t="s" s="3" r="A55">
        <v>610</v>
      </c>
    </row>
    <row spans="1:2" r="56">
      <c t="s" s="4" r="A56">
        <v>617</v>
      </c>
      <c t="n" s="10" r="B56">
        <v>10.31</v>
      </c>
    </row>
    <row spans="1:2" r="57">
      <c t="s" s="4" r="A57">
        <v>618</v>
      </c>
      <c t="n" s="8" r="B57">
        <v>12.32</v>
      </c>
    </row>
    <row spans="1:2" r="58">
      <c t="s" s="4" r="A58">
        <v>611</v>
      </c>
      <c t="n" s="6" r="B58">
        <v>1019825</v>
      </c>
    </row>
    <row spans="1:2" r="59">
      <c t="s" s="4" r="A59">
        <v>612</v>
      </c>
      <c t="s" s="4" r="B59">
        <v>629</v>
      </c>
    </row>
    <row spans="1:2" r="60">
      <c t="s" s="4" r="A60">
        <v>613</v>
      </c>
      <c t="n" s="8" r="B60">
        <v>11.2</v>
      </c>
    </row>
    <row spans="1:2" r="61">
      <c t="s" s="4" r="A61">
        <v>614</v>
      </c>
      <c t="n" s="6" r="B61">
        <v>641525</v>
      </c>
    </row>
    <row spans="1:2" r="62">
      <c t="s" s="4" r="A62">
        <v>615</v>
      </c>
      <c t="n" s="8" r="B62">
        <v>11.61</v>
      </c>
    </row>
    <row spans="1:2" r="63">
      <c t="s" s="4" r="A63">
        <v>630</v>
      </c>
    </row>
    <row spans="1:2" r="64">
      <c t="s" s="3" r="A64">
        <v>610</v>
      </c>
    </row>
    <row spans="1:2" r="65">
      <c t="s" s="4" r="A65">
        <v>617</v>
      </c>
      <c t="n" s="10" r="B65">
        <v>12.46</v>
      </c>
    </row>
    <row spans="1:2" r="66">
      <c t="s" s="4" r="A66">
        <v>618</v>
      </c>
      <c t="n" s="8" r="B66">
        <v>13.28</v>
      </c>
    </row>
    <row spans="1:2" r="67">
      <c t="s" s="4" r="A67">
        <v>611</v>
      </c>
      <c t="n" s="6" r="B67">
        <v>1413025</v>
      </c>
    </row>
    <row spans="1:2" r="68">
      <c t="s" s="4" r="A68">
        <v>612</v>
      </c>
      <c t="s" s="4" r="B68">
        <v>631</v>
      </c>
    </row>
    <row spans="1:2" r="69">
      <c t="s" s="4" r="A69">
        <v>613</v>
      </c>
      <c t="n" s="8" r="B69">
        <v>13.06</v>
      </c>
    </row>
    <row spans="1:2" r="70">
      <c t="s" s="4" r="A70">
        <v>614</v>
      </c>
      <c t="n" s="6" r="B70">
        <v>1075400</v>
      </c>
    </row>
    <row spans="1:2" r="71">
      <c t="s" s="4" r="A71">
        <v>615</v>
      </c>
      <c t="n" s="8" r="B71">
        <v>13.08</v>
      </c>
    </row>
    <row spans="1:2" r="72">
      <c t="s" s="4" r="A72">
        <v>632</v>
      </c>
    </row>
    <row spans="1:2" r="73">
      <c t="s" s="3" r="A73">
        <v>610</v>
      </c>
    </row>
    <row spans="1:2" r="74">
      <c t="s" s="4" r="A74">
        <v>617</v>
      </c>
      <c t="n" s="10" r="B74">
        <v>13.34</v>
      </c>
    </row>
    <row spans="1:2" r="75">
      <c t="s" s="4" r="A75">
        <v>618</v>
      </c>
      <c t="n" s="7" r="B75">
        <v>16</v>
      </c>
    </row>
    <row spans="1:2" r="76">
      <c t="s" s="4" r="A76">
        <v>611</v>
      </c>
      <c t="n" s="6" r="B76">
        <v>919913</v>
      </c>
    </row>
    <row spans="1:2" r="77">
      <c t="s" s="4" r="A77">
        <v>612</v>
      </c>
      <c t="s" s="4" r="B77">
        <v>633</v>
      </c>
    </row>
    <row spans="1:2" r="78">
      <c t="s" s="4" r="A78">
        <v>613</v>
      </c>
      <c t="n" s="8" r="B78">
        <v>14.24</v>
      </c>
    </row>
    <row spans="1:2" r="79">
      <c t="s" s="4" r="A79">
        <v>614</v>
      </c>
      <c t="n" s="6" r="B79">
        <v>406851</v>
      </c>
    </row>
    <row spans="1:2" r="80">
      <c t="s" s="4" r="A80">
        <v>615</v>
      </c>
      <c t="n" s="8" r="B80">
        <v>14.76</v>
      </c>
    </row>
    <row spans="1:2" r="81">
      <c t="s" s="4" r="A81">
        <v>634</v>
      </c>
    </row>
    <row spans="1:2" r="82">
      <c t="s" s="3" r="A82">
        <v>610</v>
      </c>
    </row>
    <row spans="1:2" r="83">
      <c t="s" s="4" r="A83">
        <v>617</v>
      </c>
      <c t="n" s="10" r="B83">
        <v>16.98</v>
      </c>
    </row>
    <row spans="1:2" r="84">
      <c t="s" s="4" r="A84">
        <v>618</v>
      </c>
      <c t="n" s="8" r="B84">
        <v>18.09</v>
      </c>
    </row>
    <row spans="1:2" r="85">
      <c t="s" s="4" r="A85">
        <v>611</v>
      </c>
      <c t="n" s="6" r="B85">
        <v>948175</v>
      </c>
    </row>
    <row spans="1:2" r="86">
      <c t="s" s="4" r="A86">
        <v>612</v>
      </c>
      <c t="s" s="4" r="B86">
        <v>635</v>
      </c>
    </row>
    <row spans="1:2" r="87">
      <c t="s" s="4" r="A87">
        <v>613</v>
      </c>
      <c t="n" s="8" r="B87">
        <v>17.45</v>
      </c>
    </row>
    <row spans="1:2" r="88">
      <c t="s" s="4" r="A88">
        <v>614</v>
      </c>
      <c t="n" s="6" r="B88">
        <v>730800</v>
      </c>
    </row>
    <row spans="1:2" r="89">
      <c t="s" s="4" r="A89">
        <v>615</v>
      </c>
      <c t="n" s="8" r="B89">
        <v>17.46</v>
      </c>
    </row>
    <row spans="1:2" r="90">
      <c t="s" s="4" r="A90">
        <v>636</v>
      </c>
    </row>
    <row spans="1:2" r="91">
      <c t="s" s="3" r="A91">
        <v>610</v>
      </c>
    </row>
    <row spans="1:2" r="92">
      <c t="s" s="4" r="A92">
        <v>617</v>
      </c>
      <c t="n" s="10" r="B92">
        <v>18.24</v>
      </c>
    </row>
    <row spans="1:2" r="93">
      <c t="s" s="4" r="A93">
        <v>618</v>
      </c>
      <c t="n" s="8" r="B93">
        <v>18.24</v>
      </c>
    </row>
    <row spans="1:2" r="94">
      <c t="s" s="4" r="A94">
        <v>611</v>
      </c>
      <c t="n" s="6" r="B94">
        <v>5000</v>
      </c>
    </row>
    <row spans="1:2" r="95">
      <c t="s" s="4" r="A95">
        <v>612</v>
      </c>
      <c t="s" s="4" r="B95">
        <v>637</v>
      </c>
    </row>
    <row spans="1:2" r="96">
      <c t="s" s="4" r="A96">
        <v>613</v>
      </c>
      <c t="n" s="8" r="B96">
        <v>18.24</v>
      </c>
    </row>
    <row spans="1:2" r="97">
      <c t="s" s="4" r="A97">
        <v>614</v>
      </c>
      <c t="n" s="6" r="B97">
        <v>3750</v>
      </c>
    </row>
    <row spans="1:2" r="98">
      <c t="s" s="4" r="A98">
        <v>615</v>
      </c>
      <c t="n" s="8" r="B98">
        <v>18.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38</v>
      </c>
      <c t="s" s="2" r="B1">
        <v>1</v>
      </c>
    </row>
    <row spans="1:2" r="2">
      <c t="s" s="2" r="B2">
        <v>639</v>
      </c>
    </row>
    <row spans="1:2" r="3">
      <c t="s" s="3" r="A3">
        <v>640</v>
      </c>
    </row>
    <row spans="1:2" r="4">
      <c t="s" s="4" r="A4">
        <v>641</v>
      </c>
      <c t="n" s="6" r="B4">
        <v>0</v>
      </c>
    </row>
    <row spans="1:2" r="5">
      <c t="s" s="4" r="A5">
        <v>642</v>
      </c>
      <c t="n" s="6" r="B5">
        <v>1256500</v>
      </c>
    </row>
    <row spans="1:2" r="6">
      <c t="s" s="4" r="A6">
        <v>643</v>
      </c>
      <c t="n" s="6" r="B6">
        <v>0</v>
      </c>
    </row>
    <row spans="1:2" r="7">
      <c t="s" s="4" r="A7">
        <v>644</v>
      </c>
      <c t="n" s="6" r="B7">
        <v>-55000</v>
      </c>
    </row>
    <row spans="1:2" r="8">
      <c t="s" s="4" r="A8">
        <v>645</v>
      </c>
      <c t="n" s="6" r="B8">
        <v>1201500</v>
      </c>
    </row>
    <row spans="1:2" r="9">
      <c t="s" s="4" r="A9">
        <v>646</v>
      </c>
      <c t="n" s="6" r="B9">
        <v>921500</v>
      </c>
    </row>
    <row spans="1:2" r="10">
      <c t="s" s="3" r="A10">
        <v>647</v>
      </c>
    </row>
    <row spans="1:2" r="11">
      <c t="s" s="4" r="A11">
        <v>648</v>
      </c>
      <c t="n" s="8" r="B11">
        <v>10.31</v>
      </c>
    </row>
    <row spans="1:2" r="12">
      <c t="s" s="4" r="A12">
        <v>649</v>
      </c>
      <c t="n" s="8" r="B12">
        <v>10.31</v>
      </c>
    </row>
    <row spans="1:2" r="13">
      <c t="s" s="3" r="A13">
        <v>650</v>
      </c>
    </row>
    <row spans="1:2" r="14">
      <c t="s" s="4" r="A14">
        <v>651</v>
      </c>
      <c t="n" s="7" r="B14">
        <v>8110</v>
      </c>
    </row>
    <row spans="1:2" r="15">
      <c t="s" s="4" r="A15">
        <v>652</v>
      </c>
      <c t="n" s="7" r="B15">
        <v>62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653</v>
      </c>
      <c t="s" s="2" r="B1">
        <v>2</v>
      </c>
      <c t="s" s="2" r="C1">
        <v>32</v>
      </c>
      <c t="s" s="2" r="D1">
        <v>67</v>
      </c>
    </row>
    <row spans="1:4" r="2">
      <c t="s" s="3" r="A2">
        <v>654</v>
      </c>
    </row>
    <row spans="1:4" r="3">
      <c t="s" s="4" r="A3">
        <v>655</v>
      </c>
      <c t="n" s="7" r="B3">
        <v>15820</v>
      </c>
      <c t="n" s="7" r="C3">
        <v>0</v>
      </c>
    </row>
    <row spans="1:4" r="4">
      <c t="s" s="4" r="A4">
        <v>656</v>
      </c>
      <c t="n" s="6" r="B4">
        <v>2238</v>
      </c>
      <c t="n" s="7" r="C4">
        <v>1501</v>
      </c>
      <c t="n" s="7" r="D4">
        <v>749</v>
      </c>
    </row>
    <row spans="1:4" r="5">
      <c t="s" s="4" r="A5">
        <v>657</v>
      </c>
      <c t="n" s="6" r="B5">
        <v>5400</v>
      </c>
    </row>
    <row spans="1:4" r="6">
      <c t="s" s="4" r="A6">
        <v>658</v>
      </c>
    </row>
    <row spans="1:4" r="7">
      <c t="s" s="3" r="A7">
        <v>654</v>
      </c>
    </row>
    <row spans="1:4" r="8">
      <c t="s" s="4" r="A8">
        <v>657</v>
      </c>
      <c t="n" s="7" r="B8">
        <v>4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2</v>
      </c>
      <c t="s" s="2" r="D2">
        <v>67</v>
      </c>
    </row>
    <row spans="1:4" r="3">
      <c t="s" s="3" r="A3">
        <v>660</v>
      </c>
    </row>
    <row spans="1:4" r="4">
      <c t="s" s="4" r="A4">
        <v>661</v>
      </c>
      <c t="n" s="7" r="B4">
        <v>-16362</v>
      </c>
      <c t="n" s="7" r="C4">
        <v>-12933</v>
      </c>
      <c t="n" s="7" r="D4">
        <v>-10117</v>
      </c>
    </row>
    <row spans="1:4" r="5">
      <c t="s" s="4" r="A5">
        <v>662</v>
      </c>
      <c t="n" s="6" r="B5">
        <v>-10630</v>
      </c>
      <c t="n" s="6" r="C5">
        <v>-5489</v>
      </c>
      <c t="n" s="6" r="D5">
        <v>-4137</v>
      </c>
    </row>
    <row spans="1:4" r="6">
      <c t="s" s="4" r="A6">
        <v>369</v>
      </c>
    </row>
    <row spans="1:4" r="7">
      <c t="s" s="3" r="A7">
        <v>660</v>
      </c>
    </row>
    <row spans="1:4" r="8">
      <c t="s" s="4" r="A8">
        <v>663</v>
      </c>
      <c t="n" s="6" r="B8">
        <v>2257</v>
      </c>
      <c t="n" s="6" r="C8">
        <v>4614</v>
      </c>
      <c t="n" s="6" r="D8">
        <v>3549</v>
      </c>
    </row>
    <row spans="1:4" r="9">
      <c t="s" s="4" r="A9">
        <v>372</v>
      </c>
    </row>
    <row spans="1:4" r="10">
      <c t="s" s="3" r="A10">
        <v>660</v>
      </c>
    </row>
    <row spans="1:4" r="11">
      <c t="s" s="4" r="A11">
        <v>663</v>
      </c>
      <c t="n" s="6" r="B11">
        <v>1564</v>
      </c>
      <c t="n" s="6" r="C11">
        <v>1612</v>
      </c>
      <c t="n" s="6" r="D11">
        <v>1688</v>
      </c>
    </row>
    <row spans="1:4" r="12">
      <c t="s" s="4" r="A12">
        <v>371</v>
      </c>
    </row>
    <row spans="1:4" r="13">
      <c t="s" s="3" r="A13">
        <v>660</v>
      </c>
    </row>
    <row spans="1:4" r="14">
      <c t="s" s="4" r="A14">
        <v>663</v>
      </c>
      <c t="n" s="6" r="B14">
        <v>1919</v>
      </c>
      <c t="n" s="6" r="C14">
        <v>1462</v>
      </c>
      <c t="n" s="6" r="D14">
        <v>1044</v>
      </c>
    </row>
    <row spans="1:4" r="15">
      <c t="s" s="4" r="A15">
        <v>370</v>
      </c>
    </row>
    <row spans="1:4" r="16">
      <c t="s" s="3" r="A16">
        <v>660</v>
      </c>
    </row>
    <row spans="1:4" r="17">
      <c t="s" s="4" r="A17">
        <v>663</v>
      </c>
      <c t="n" s="6" r="B17">
        <v>-565</v>
      </c>
      <c t="n" s="6" r="C17">
        <v>-513</v>
      </c>
      <c t="n" s="6" r="D17">
        <v>-301</v>
      </c>
    </row>
    <row spans="1:4" r="18">
      <c t="s" s="4" r="A18">
        <v>664</v>
      </c>
    </row>
    <row spans="1:4" r="19">
      <c t="s" s="3" r="A19">
        <v>660</v>
      </c>
    </row>
    <row spans="1:4" r="20">
      <c t="s" s="4" r="A20">
        <v>663</v>
      </c>
      <c t="n" s="6" r="B20">
        <v>327</v>
      </c>
      <c t="n" s="6" r="C20">
        <v>172</v>
      </c>
      <c t="n" s="6" r="D20">
        <v>0</v>
      </c>
    </row>
    <row spans="1:4" r="21">
      <c t="s" s="4" r="A21">
        <v>665</v>
      </c>
    </row>
    <row spans="1:4" r="22">
      <c t="s" s="3" r="A22">
        <v>660</v>
      </c>
    </row>
    <row spans="1:4" r="23">
      <c t="s" s="4" r="A23">
        <v>663</v>
      </c>
      <c t="n" s="7" r="B23">
        <v>230</v>
      </c>
      <c t="n" s="7" r="C23">
        <v>97</v>
      </c>
      <c t="n" s="7" r="D23">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2</v>
      </c>
      <c t="s" s="2" r="D2">
        <v>67</v>
      </c>
    </row>
    <row spans="1:4" r="3">
      <c t="s" s="3" r="A3">
        <v>203</v>
      </c>
    </row>
    <row spans="1:4" r="4">
      <c t="s" s="4" r="A4">
        <v>667</v>
      </c>
      <c t="n" s="7" r="B4">
        <v>-524</v>
      </c>
      <c t="n" s="7" r="C4">
        <v>155</v>
      </c>
      <c t="n" s="7" r="D4">
        <v>1499</v>
      </c>
    </row>
    <row spans="1:4" r="5">
      <c t="s" s="4" r="A5">
        <v>668</v>
      </c>
      <c t="n" s="6" r="B5">
        <v>309</v>
      </c>
      <c t="n" s="6" r="C5">
        <v>186</v>
      </c>
      <c t="n" s="6" r="D5">
        <v>232</v>
      </c>
    </row>
    <row spans="1:4" r="6">
      <c t="s" s="4" r="A6">
        <v>669</v>
      </c>
      <c t="n" s="6" r="B6">
        <v>1573</v>
      </c>
      <c t="n" s="6" r="C6">
        <v>3254</v>
      </c>
      <c t="n" s="6" r="D6">
        <v>2508</v>
      </c>
    </row>
    <row spans="1:4" r="7">
      <c t="s" s="4" r="A7">
        <v>670</v>
      </c>
      <c t="n" s="6" r="B7">
        <v>1358</v>
      </c>
      <c t="n" s="6" r="C7">
        <v>3595</v>
      </c>
      <c t="n" s="6" r="D7">
        <v>4239</v>
      </c>
    </row>
    <row spans="1:4" r="8">
      <c t="s" s="4" r="A8">
        <v>671</v>
      </c>
      <c t="n" s="6" r="B8">
        <v>13791</v>
      </c>
      <c t="n" s="6" r="C8">
        <v>-1194</v>
      </c>
      <c t="n" s="6" r="D8">
        <v>-4280</v>
      </c>
    </row>
    <row spans="1:4" r="9">
      <c t="s" s="4" r="A9">
        <v>672</v>
      </c>
      <c t="n" s="6" r="B9">
        <v>876</v>
      </c>
      <c t="n" s="6" r="C9">
        <v>41</v>
      </c>
      <c t="n" s="6" r="D9">
        <v>331</v>
      </c>
    </row>
    <row spans="1:4" r="10">
      <c t="s" s="4" r="A10">
        <v>673</v>
      </c>
      <c t="n" s="6" r="B10">
        <v>-211</v>
      </c>
      <c t="n" s="6" r="C10">
        <v>-583</v>
      </c>
      <c t="n" s="6" r="D10">
        <v>-928</v>
      </c>
    </row>
    <row spans="1:4" r="11">
      <c t="s" s="4" r="A11">
        <v>674</v>
      </c>
      <c t="n" s="6" r="B11">
        <v>14456</v>
      </c>
      <c t="n" s="6" r="C11">
        <v>-1736</v>
      </c>
      <c t="n" s="6" r="D11">
        <v>-4877</v>
      </c>
    </row>
    <row spans="1:4" r="12">
      <c t="s" s="4" r="A12">
        <v>675</v>
      </c>
      <c t="n" s="7" r="B12">
        <v>15814</v>
      </c>
      <c t="n" s="7" r="C12">
        <v>1859</v>
      </c>
      <c t="n" s="7" r="D12">
        <v>-6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67</v>
      </c>
    </row>
    <row spans="1:4" r="3">
      <c t="s" s="3" r="A3">
        <v>203</v>
      </c>
    </row>
    <row spans="1:4" r="4">
      <c t="s" s="4" r="A4">
        <v>677</v>
      </c>
      <c t="s" s="4" r="B4">
        <v>678</v>
      </c>
      <c t="s" s="4" r="C4">
        <v>678</v>
      </c>
      <c t="s" s="4" r="D4">
        <v>679</v>
      </c>
    </row>
    <row spans="1:4" r="5">
      <c t="s" s="4" r="A5">
        <v>680</v>
      </c>
      <c t="s" s="4" r="B5">
        <v>681</v>
      </c>
      <c t="s" s="4" r="C5">
        <v>682</v>
      </c>
      <c t="s" s="4" r="D5">
        <v>683</v>
      </c>
    </row>
    <row spans="1:4" r="6">
      <c t="s" s="4" r="A6">
        <v>684</v>
      </c>
      <c t="s" s="4" r="B6">
        <v>685</v>
      </c>
      <c t="s" s="4" r="C6">
        <v>686</v>
      </c>
      <c t="s" s="4" r="D6">
        <v>687</v>
      </c>
    </row>
    <row spans="1:4" r="7">
      <c t="s" s="4" r="A7">
        <v>688</v>
      </c>
      <c t="s" s="4" r="B7">
        <v>689</v>
      </c>
      <c t="s" s="4" r="C7">
        <v>690</v>
      </c>
      <c t="s" s="4" r="D7">
        <v>691</v>
      </c>
    </row>
    <row spans="1:4" r="8">
      <c t="s" s="4" r="A8">
        <v>692</v>
      </c>
      <c t="s" s="4" r="B8">
        <v>693</v>
      </c>
      <c t="s" s="4" r="C8">
        <v>694</v>
      </c>
      <c t="s" s="4" r="D8">
        <v>695</v>
      </c>
    </row>
    <row spans="1:4" r="9">
      <c t="s" s="4" r="A9">
        <v>696</v>
      </c>
      <c t="s" s="4" r="B9">
        <v>697</v>
      </c>
      <c t="s" s="4" r="C9">
        <v>535</v>
      </c>
      <c t="s" s="4" r="D9">
        <v>535</v>
      </c>
    </row>
    <row spans="1:4" r="10">
      <c t="s" s="4" r="A10">
        <v>416</v>
      </c>
      <c t="s" s="4" r="B10">
        <v>698</v>
      </c>
      <c t="s" s="4" r="C10">
        <v>699</v>
      </c>
      <c t="s" s="4" r="D10">
        <v>700</v>
      </c>
    </row>
    <row spans="1:4" r="11">
      <c t="s" s="4" r="A11">
        <v>701</v>
      </c>
      <c t="s" s="4" r="B11">
        <v>702</v>
      </c>
      <c t="s" s="4" r="C11">
        <v>703</v>
      </c>
      <c t="s" s="4" r="D11">
        <v>7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32</v>
      </c>
    </row>
    <row spans="1:3" r="2">
      <c t="s" s="3" r="A2">
        <v>203</v>
      </c>
    </row>
    <row spans="1:3" r="3">
      <c t="s" s="4" r="A3">
        <v>706</v>
      </c>
      <c t="n" s="7" r="B3">
        <v>2243</v>
      </c>
      <c t="n" s="7" r="C3">
        <v>1908</v>
      </c>
    </row>
    <row spans="1:3" r="4">
      <c t="s" s="4" r="A4">
        <v>707</v>
      </c>
      <c t="n" s="6" r="B4">
        <v>5017</v>
      </c>
      <c t="n" s="6" r="C4">
        <v>3171</v>
      </c>
    </row>
    <row spans="1:3" r="5">
      <c t="s" s="4" r="A5">
        <v>708</v>
      </c>
      <c t="n" s="6" r="B5">
        <v>10034</v>
      </c>
      <c t="n" s="6" r="C5">
        <v>7691</v>
      </c>
    </row>
    <row spans="1:3" r="6">
      <c t="s" s="4" r="A6">
        <v>709</v>
      </c>
      <c t="n" s="6" r="B6">
        <v>3826</v>
      </c>
      <c t="n" s="6" r="C6">
        <v>3083</v>
      </c>
    </row>
    <row spans="1:3" r="7">
      <c t="s" s="4" r="A7">
        <v>710</v>
      </c>
      <c t="n" s="6" r="B7">
        <v>274</v>
      </c>
      <c t="n" s="6" r="C7">
        <v>310</v>
      </c>
    </row>
    <row spans="1:3" r="8">
      <c t="s" s="4" r="A8">
        <v>711</v>
      </c>
      <c t="n" s="6" r="B8">
        <v>21394</v>
      </c>
      <c t="n" s="6" r="C8">
        <v>16163</v>
      </c>
    </row>
    <row spans="1:3" r="9">
      <c t="s" s="4" r="A9">
        <v>712</v>
      </c>
      <c t="n" s="6" r="B9">
        <v>-15820</v>
      </c>
      <c t="n" s="6" r="C9">
        <v>0</v>
      </c>
    </row>
    <row spans="1:3" r="10">
      <c t="s" s="4" r="A10">
        <v>713</v>
      </c>
      <c t="n" s="6" r="B10">
        <v>5574</v>
      </c>
      <c t="n" s="6" r="C10">
        <v>16163</v>
      </c>
    </row>
    <row spans="1:3" r="11">
      <c t="s" s="4" r="A11">
        <v>714</v>
      </c>
      <c t="n" s="6" r="B11">
        <v>-2973</v>
      </c>
      <c t="n" s="6" r="C11">
        <v>-1852</v>
      </c>
    </row>
    <row spans="1:3" r="12">
      <c t="s" s="4" r="A12">
        <v>715</v>
      </c>
      <c t="n" s="6" r="B12">
        <v>-1361</v>
      </c>
      <c t="n" s="6" r="C12">
        <v>-974</v>
      </c>
    </row>
    <row spans="1:3" r="13">
      <c t="s" s="4" r="A13">
        <v>716</v>
      </c>
      <c t="n" s="6" r="B13">
        <v>-2359</v>
      </c>
      <c t="n" s="6" r="C13">
        <v>0</v>
      </c>
    </row>
    <row spans="1:3" r="14">
      <c t="s" s="4" r="A14">
        <v>717</v>
      </c>
      <c t="n" s="6" r="B14">
        <v>6693</v>
      </c>
      <c t="n" s="6" r="C14">
        <v>2826</v>
      </c>
    </row>
    <row spans="1:3" r="15">
      <c t="s" s="4" r="A15">
        <v>718</v>
      </c>
      <c t="n" s="7" r="B15">
        <v>-1119</v>
      </c>
    </row>
    <row spans="1:3" r="16">
      <c t="s" s="4" r="A16">
        <v>719</v>
      </c>
      <c t="n" s="7" r="C16">
        <v>133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0</v>
      </c>
      <c t="s" s="2" r="B1">
        <v>1</v>
      </c>
    </row>
    <row spans="1:3" r="2">
      <c t="s" s="2" r="B2">
        <v>2</v>
      </c>
      <c t="s" s="2" r="C2">
        <v>32</v>
      </c>
    </row>
    <row spans="1:3" r="3">
      <c t="s" s="3" r="A3">
        <v>721</v>
      </c>
    </row>
    <row spans="1:3" r="4">
      <c t="s" s="4" r="A4">
        <v>722</v>
      </c>
      <c t="n" s="7" r="B4">
        <v>1501</v>
      </c>
      <c t="n" s="7" r="C4">
        <v>749</v>
      </c>
    </row>
    <row spans="1:3" r="5">
      <c t="s" s="4" r="A5">
        <v>723</v>
      </c>
      <c t="n" s="6" r="B5">
        <v>0</v>
      </c>
      <c t="n" s="6" r="C5">
        <v>0</v>
      </c>
    </row>
    <row spans="1:3" r="6">
      <c t="s" s="4" r="A6">
        <v>724</v>
      </c>
      <c t="n" s="6" r="B6">
        <v>737</v>
      </c>
      <c t="n" s="6" r="C6">
        <v>752</v>
      </c>
    </row>
    <row spans="1:3" r="7">
      <c t="s" s="4" r="A7">
        <v>725</v>
      </c>
      <c t="n" s="7" r="B7">
        <v>2238</v>
      </c>
      <c t="n" s="7" r="C7">
        <v>15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26</v>
      </c>
      <c t="s" s="2" r="B1">
        <v>1</v>
      </c>
    </row>
    <row spans="1:4" r="2">
      <c t="s" s="2" r="B2">
        <v>2</v>
      </c>
      <c t="s" s="2" r="C2">
        <v>32</v>
      </c>
      <c t="s" s="2" r="D2">
        <v>67</v>
      </c>
    </row>
    <row spans="1:4" r="3">
      <c t="s" s="3" r="A3">
        <v>727</v>
      </c>
    </row>
    <row spans="1:4" r="4">
      <c t="s" s="4" r="A4">
        <v>75</v>
      </c>
      <c t="n" s="7" r="B4">
        <v>3384</v>
      </c>
      <c t="n" s="7" r="C4">
        <v>0</v>
      </c>
      <c t="n" s="7" r="D4">
        <v>0</v>
      </c>
    </row>
    <row spans="1:4" r="5">
      <c t="s" s="4" r="A5">
        <v>728</v>
      </c>
      <c t="n" s="6" r="B5">
        <v>1328</v>
      </c>
    </row>
    <row spans="1:4" r="6">
      <c t="s" s="4" r="A6">
        <v>729</v>
      </c>
      <c t="n" s="6" r="B6">
        <v>1000</v>
      </c>
    </row>
    <row spans="1:4" r="7">
      <c t="s" s="4" r="A7">
        <v>730</v>
      </c>
    </row>
    <row spans="1:4" r="8">
      <c t="s" s="3" r="A8">
        <v>727</v>
      </c>
    </row>
    <row spans="1:4" r="9">
      <c t="s" s="4" r="A9">
        <v>728</v>
      </c>
      <c t="n" s="6" r="B9">
        <v>1300</v>
      </c>
    </row>
    <row spans="1:4" r="10">
      <c t="s" s="4" r="A10">
        <v>731</v>
      </c>
    </row>
    <row spans="1:4" r="11">
      <c t="s" s="3" r="A11">
        <v>727</v>
      </c>
    </row>
    <row spans="1:4" r="12">
      <c t="s" s="4" r="A12">
        <v>75</v>
      </c>
      <c t="n" s="6" r="B12">
        <v>1745</v>
      </c>
    </row>
    <row spans="1:4" r="13">
      <c t="s" s="4" r="A13">
        <v>728</v>
      </c>
      <c t="n" s="6" r="B13">
        <v>427</v>
      </c>
    </row>
    <row spans="1:4" r="14">
      <c t="s" s="4" r="A14">
        <v>732</v>
      </c>
    </row>
    <row spans="1:4" r="15">
      <c t="s" s="3" r="A15">
        <v>727</v>
      </c>
    </row>
    <row spans="1:4" r="16">
      <c t="s" s="4" r="A16">
        <v>75</v>
      </c>
      <c t="n" s="6" r="B16">
        <v>1639</v>
      </c>
    </row>
    <row spans="1:4" r="17">
      <c t="s" s="4" r="A17">
        <v>728</v>
      </c>
      <c t="n" s="7" r="B17">
        <v>9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67</v>
      </c>
    </row>
    <row spans="1:4" r="3">
      <c t="s" s="3" r="A3">
        <v>131</v>
      </c>
    </row>
    <row spans="1:4" r="4">
      <c t="s" s="4" r="A4">
        <v>82</v>
      </c>
      <c t="n" s="7" r="B4">
        <v>-26444</v>
      </c>
      <c t="n" s="7" r="C4">
        <v>-7348</v>
      </c>
      <c t="n" s="7" r="D4">
        <v>-3499</v>
      </c>
    </row>
    <row spans="1:4" r="5">
      <c t="s" s="3" r="A5">
        <v>132</v>
      </c>
    </row>
    <row spans="1:4" r="6">
      <c t="s" s="4" r="A6">
        <v>87</v>
      </c>
      <c t="n" s="6" r="B6">
        <v>11814</v>
      </c>
      <c t="n" s="6" r="C6">
        <v>12306</v>
      </c>
      <c t="n" s="6" r="D6">
        <v>12508</v>
      </c>
    </row>
    <row spans="1:4" r="7">
      <c t="s" s="4" r="A7">
        <v>133</v>
      </c>
      <c t="n" s="6" r="B7">
        <v>12114</v>
      </c>
      <c t="n" s="6" r="C7">
        <v>9071</v>
      </c>
      <c t="n" s="6" r="D7">
        <v>8090</v>
      </c>
    </row>
    <row spans="1:4" r="8">
      <c t="s" s="4" r="A8">
        <v>76</v>
      </c>
      <c t="n" s="6" r="B8">
        <v>8040</v>
      </c>
      <c t="n" s="6" r="C8">
        <v>5090</v>
      </c>
      <c t="n" s="6" r="D8">
        <v>2643</v>
      </c>
    </row>
    <row spans="1:4" r="9">
      <c t="s" s="4" r="A9">
        <v>134</v>
      </c>
      <c t="n" s="6" r="B9">
        <v>-3680</v>
      </c>
      <c t="n" s="6" r="C9">
        <v>0</v>
      </c>
      <c t="n" s="6" r="D9">
        <v>0</v>
      </c>
    </row>
    <row spans="1:4" r="10">
      <c t="s" s="4" r="A10">
        <v>135</v>
      </c>
      <c t="n" s="6" r="B10">
        <v>2361</v>
      </c>
      <c t="n" s="6" r="C10">
        <v>1843</v>
      </c>
      <c t="n" s="6" r="D10">
        <v>457</v>
      </c>
    </row>
    <row spans="1:4" r="11">
      <c t="s" s="4" r="A11">
        <v>136</v>
      </c>
      <c t="n" s="6" r="B11">
        <v>14456</v>
      </c>
      <c t="n" s="6" r="C11">
        <v>-1736</v>
      </c>
      <c t="n" s="6" r="D11">
        <v>-4877</v>
      </c>
    </row>
    <row spans="1:4" r="12">
      <c t="s" s="3" r="A12">
        <v>137</v>
      </c>
    </row>
    <row spans="1:4" r="13">
      <c t="s" s="4" r="A13">
        <v>138</v>
      </c>
      <c t="n" s="6" r="B13">
        <v>-1368</v>
      </c>
      <c t="n" s="6" r="C13">
        <v>-1354</v>
      </c>
      <c t="n" s="6" r="D13">
        <v>-4630</v>
      </c>
    </row>
    <row spans="1:4" r="14">
      <c t="s" s="4" r="A14">
        <v>37</v>
      </c>
      <c t="n" s="6" r="B14">
        <v>724</v>
      </c>
      <c t="n" s="6" r="C14">
        <v>-4056</v>
      </c>
      <c t="n" s="6" r="D14">
        <v>768</v>
      </c>
    </row>
    <row spans="1:4" r="15">
      <c t="s" s="4" r="A15">
        <v>43</v>
      </c>
      <c t="n" s="6" r="B15">
        <v>130</v>
      </c>
      <c t="n" s="6" r="C15">
        <v>614</v>
      </c>
      <c t="n" s="6" r="D15">
        <v>167</v>
      </c>
    </row>
    <row spans="1:4" r="16">
      <c t="s" s="4" r="A16">
        <v>46</v>
      </c>
      <c t="n" s="6" r="B16">
        <v>-1916</v>
      </c>
      <c t="n" s="6" r="C16">
        <v>-1528</v>
      </c>
      <c t="n" s="6" r="D16">
        <v>-2660</v>
      </c>
    </row>
    <row spans="1:4" r="17">
      <c t="s" s="4" r="A17">
        <v>139</v>
      </c>
      <c t="n" s="6" r="B17">
        <v>1193</v>
      </c>
      <c t="n" s="6" r="C17">
        <v>576</v>
      </c>
      <c t="n" s="6" r="D17">
        <v>6822</v>
      </c>
    </row>
    <row spans="1:4" r="18">
      <c t="s" s="4" r="A18">
        <v>48</v>
      </c>
      <c t="n" s="6" r="B18">
        <v>1869</v>
      </c>
      <c t="n" s="6" r="C18">
        <v>2710</v>
      </c>
      <c t="n" s="6" r="D18">
        <v>1413</v>
      </c>
    </row>
    <row spans="1:4" r="19">
      <c t="s" s="4" r="A19">
        <v>50</v>
      </c>
      <c t="n" s="6" r="B19">
        <v>2538</v>
      </c>
      <c t="n" s="6" r="C19">
        <v>-515</v>
      </c>
      <c t="n" s="6" r="D19">
        <v>-244</v>
      </c>
    </row>
    <row spans="1:4" r="20">
      <c t="s" s="4" r="A20">
        <v>140</v>
      </c>
      <c t="n" s="6" r="B20">
        <v>21831</v>
      </c>
      <c t="n" s="6" r="C20">
        <v>15673</v>
      </c>
      <c t="n" s="6" r="D20">
        <v>16958</v>
      </c>
    </row>
    <row spans="1:4" r="21">
      <c t="s" s="3" r="A21">
        <v>141</v>
      </c>
    </row>
    <row spans="1:4" r="22">
      <c t="s" s="4" r="A22">
        <v>142</v>
      </c>
      <c t="n" s="6" r="B22">
        <v>-12980</v>
      </c>
      <c t="n" s="6" r="C22">
        <v>-10589</v>
      </c>
      <c t="n" s="6" r="D22">
        <v>-8044</v>
      </c>
    </row>
    <row spans="1:4" r="23">
      <c t="s" s="4" r="A23">
        <v>143</v>
      </c>
      <c t="n" s="6" r="B23">
        <v>-150</v>
      </c>
      <c t="n" s="6" r="C23">
        <v>-40871</v>
      </c>
      <c t="n" s="6" r="D23">
        <v>-130</v>
      </c>
    </row>
    <row spans="1:4" r="24">
      <c t="s" s="4" r="A24">
        <v>35</v>
      </c>
      <c t="n" s="6" r="B24">
        <v>-5409</v>
      </c>
      <c t="n" s="6" r="C24">
        <v>0</v>
      </c>
      <c t="n" s="6" r="D24">
        <v>0</v>
      </c>
    </row>
    <row spans="1:4" r="25">
      <c t="s" s="4" r="A25">
        <v>144</v>
      </c>
      <c t="n" s="6" r="B25">
        <v>0</v>
      </c>
      <c t="n" s="6" r="C25">
        <v>-3451</v>
      </c>
      <c t="n" s="6" r="D25">
        <v>0</v>
      </c>
    </row>
    <row spans="1:4" r="26">
      <c t="s" s="4" r="A26">
        <v>145</v>
      </c>
      <c t="n" s="6" r="B26">
        <v>-18539</v>
      </c>
      <c t="n" s="6" r="C26">
        <v>-54911</v>
      </c>
      <c t="n" s="6" r="D26">
        <v>-8174</v>
      </c>
    </row>
    <row spans="1:4" r="27">
      <c t="s" s="3" r="A27">
        <v>146</v>
      </c>
    </row>
    <row spans="1:4" r="28">
      <c t="s" s="4" r="A28">
        <v>147</v>
      </c>
      <c t="n" s="6" r="B28">
        <v>-4202</v>
      </c>
      <c t="n" s="6" r="C28">
        <v>-12980</v>
      </c>
      <c t="n" s="6" r="D28">
        <v>-26715</v>
      </c>
    </row>
    <row spans="1:4" r="29">
      <c t="s" s="4" r="A29">
        <v>148</v>
      </c>
      <c t="n" s="6" r="B29">
        <v>797</v>
      </c>
      <c t="n" s="6" r="C29">
        <v>664</v>
      </c>
      <c t="n" s="6" r="D29">
        <v>193</v>
      </c>
    </row>
    <row spans="1:4" r="30">
      <c t="s" s="4" r="A30">
        <v>149</v>
      </c>
      <c t="n" s="6" r="B30">
        <v>-2883</v>
      </c>
      <c t="n" s="6" r="C30">
        <v>0</v>
      </c>
      <c t="n" s="6" r="D30">
        <v>0</v>
      </c>
    </row>
    <row spans="1:4" r="31">
      <c t="s" s="4" r="A31">
        <v>150</v>
      </c>
      <c t="n" s="6" r="B31">
        <v>4401</v>
      </c>
      <c t="n" s="6" r="C31">
        <v>9314</v>
      </c>
      <c t="n" s="6" r="D31">
        <v>6313</v>
      </c>
    </row>
    <row spans="1:4" r="32">
      <c t="s" s="4" r="A32">
        <v>151</v>
      </c>
      <c t="n" s="6" r="B32">
        <v>-1887</v>
      </c>
      <c t="n" s="6" r="C32">
        <v>-3002</v>
      </c>
      <c t="n" s="6" r="D32">
        <v>-20209</v>
      </c>
    </row>
    <row spans="1:4" r="33">
      <c t="s" s="4" r="A33">
        <v>152</v>
      </c>
      <c t="n" s="6" r="B33">
        <v>-1974</v>
      </c>
      <c t="n" s="6" r="C33">
        <v>-294</v>
      </c>
      <c t="n" s="6" r="D33">
        <v>-8</v>
      </c>
    </row>
    <row spans="1:4" r="34">
      <c t="s" s="4" r="A34">
        <v>153</v>
      </c>
      <c t="n" s="6" r="B34">
        <v>-569</v>
      </c>
      <c t="n" s="6" r="C34">
        <v>-42534</v>
      </c>
      <c t="n" s="6" r="D34">
        <v>-11433</v>
      </c>
    </row>
    <row spans="1:4" r="35">
      <c t="s" s="4" r="A35">
        <v>154</v>
      </c>
      <c t="n" s="6" r="B35">
        <v>49372</v>
      </c>
      <c t="n" s="6" r="C35">
        <v>91906</v>
      </c>
      <c t="n" s="6" r="D35">
        <v>103339</v>
      </c>
    </row>
    <row spans="1:4" r="36">
      <c t="s" s="4" r="A36">
        <v>155</v>
      </c>
      <c t="n" s="6" r="B36">
        <v>48803</v>
      </c>
      <c t="n" s="6" r="C36">
        <v>49372</v>
      </c>
      <c t="n" s="6" r="D36">
        <v>91906</v>
      </c>
    </row>
    <row spans="1:4" r="37">
      <c t="s" s="3" r="A37">
        <v>156</v>
      </c>
    </row>
    <row spans="1:4" r="38">
      <c t="s" s="4" r="A38">
        <v>157</v>
      </c>
      <c t="n" s="6" r="B38">
        <v>1882</v>
      </c>
      <c t="n" s="6" r="C38">
        <v>4386</v>
      </c>
      <c t="n" s="6" r="D38">
        <v>1163</v>
      </c>
    </row>
    <row spans="1:4" r="39">
      <c t="s" s="3" r="A39">
        <v>158</v>
      </c>
    </row>
    <row spans="1:4" r="40">
      <c t="s" s="4" r="A40">
        <v>159</v>
      </c>
      <c t="n" s="6" r="B40">
        <v>1926</v>
      </c>
      <c t="n" s="6" r="C40">
        <v>964</v>
      </c>
      <c t="n" s="6" r="D40">
        <v>800</v>
      </c>
    </row>
    <row spans="1:4" r="41">
      <c t="s" s="4" r="A41">
        <v>160</v>
      </c>
      <c t="n" s="6" r="B41">
        <v>326</v>
      </c>
      <c t="n" s="6" r="C41">
        <v>0</v>
      </c>
      <c t="n" s="6" r="D41">
        <v>0</v>
      </c>
    </row>
    <row spans="1:4" r="42">
      <c t="s" s="4" r="A42">
        <v>161</v>
      </c>
    </row>
    <row spans="1:4" r="43">
      <c t="s" s="3" r="A43">
        <v>132</v>
      </c>
    </row>
    <row spans="1:4" r="44">
      <c t="s" s="4" r="A44">
        <v>134</v>
      </c>
      <c t="n" s="6" r="B44">
        <v>3200</v>
      </c>
    </row>
    <row spans="1:4" r="45">
      <c t="s" s="3" r="A45">
        <v>158</v>
      </c>
    </row>
    <row spans="1:4" r="46">
      <c t="s" s="4" r="A46">
        <v>162</v>
      </c>
      <c t="n" s="6" r="B46">
        <v>0</v>
      </c>
      <c t="n" s="6" r="C46">
        <v>20121</v>
      </c>
      <c t="n" s="6" r="D46">
        <v>0</v>
      </c>
    </row>
    <row spans="1:4" r="47">
      <c t="s" s="4" r="A47">
        <v>163</v>
      </c>
      <c t="n" s="6" r="B47">
        <v>0</v>
      </c>
      <c t="n" s="6" r="C47">
        <v>4220</v>
      </c>
      <c t="n" s="6" r="D47">
        <v>0</v>
      </c>
    </row>
    <row spans="1:4" r="48">
      <c t="s" s="4" r="A48">
        <v>164</v>
      </c>
    </row>
    <row spans="1:4" r="49">
      <c t="s" s="3" r="A49">
        <v>146</v>
      </c>
    </row>
    <row spans="1:4" r="50">
      <c t="s" s="4" r="A50">
        <v>149</v>
      </c>
      <c t="n" s="6" r="B50">
        <v>-1600</v>
      </c>
    </row>
    <row spans="1:4" r="51">
      <c t="s" s="3" r="A51">
        <v>158</v>
      </c>
    </row>
    <row spans="1:4" r="52">
      <c t="s" s="4" r="A52">
        <v>163</v>
      </c>
      <c t="n" s="7" r="B52">
        <v>0</v>
      </c>
      <c t="n" s="7" r="C52">
        <v>1810</v>
      </c>
      <c t="n" s="7" r="D52">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t="s" s="1" r="A1">
        <v>165</v>
      </c>
      <c t="s" s="2" r="B1">
        <v>166</v>
      </c>
    </row>
    <row spans="1:2" r="2">
      <c t="s" s="4" r="A2">
        <v>161</v>
      </c>
    </row>
    <row spans="1:2" r="3">
      <c t="s" s="3" r="A3">
        <v>158</v>
      </c>
    </row>
    <row spans="1:2" r="4">
      <c t="s" s="4" r="A4">
        <v>167</v>
      </c>
      <c t="n" s="6" r="B4">
        <v>16277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Description of Business and Sum</vt:lpstr>
      <vt:lpstr>Net Loss per Share</vt:lpstr>
      <vt:lpstr>Segment Information</vt:lpstr>
      <vt:lpstr>Property and Equipment</vt:lpstr>
      <vt:lpstr>Goodwill and Intangible Assets</vt:lpstr>
      <vt:lpstr>Accrued Liabilities and Other C</vt:lpstr>
      <vt:lpstr>Acquisitions</vt:lpstr>
      <vt:lpstr>Fair Value Measurements</vt:lpstr>
      <vt:lpstr>Commitments and Contingencies</vt:lpstr>
      <vt:lpstr>Investments</vt:lpstr>
      <vt:lpstr>Stockholders' Equity</vt:lpstr>
      <vt:lpstr>Income Taxes</vt:lpstr>
      <vt:lpstr>Legal Matters</vt:lpstr>
      <vt:lpstr>Restructuring Costs</vt:lpstr>
      <vt:lpstr>Description of Business and S23</vt:lpstr>
      <vt:lpstr>Description of Business and S24</vt:lpstr>
      <vt:lpstr>Net Loss per Share (Tables)</vt:lpstr>
      <vt:lpstr>Segment Information (Tables)</vt:lpstr>
      <vt:lpstr>Property and Equipment (Tables)</vt:lpstr>
      <vt:lpstr>Goodwill and Intangible Assets </vt:lpstr>
      <vt:lpstr>Accrued Liabilities and Other29</vt:lpstr>
      <vt:lpstr>Acquisitions (Tables)</vt:lpstr>
      <vt:lpstr>Fair Value Measurements (Tables</vt:lpstr>
      <vt:lpstr>Commitments and Contingencies (</vt:lpstr>
      <vt:lpstr>Stockholders' Equity (Tables)</vt:lpstr>
      <vt:lpstr>Income Taxes (Tables)</vt:lpstr>
      <vt:lpstr>Restructuring Costs (Tables)</vt:lpstr>
      <vt:lpstr>Description of Business and S36</vt:lpstr>
      <vt:lpstr>Net Loss per Share (Details)</vt:lpstr>
      <vt:lpstr>Net Loss per Share (Reconciliat</vt:lpstr>
      <vt:lpstr>Segment Information (Details)</vt:lpstr>
      <vt:lpstr>Segment Information (Summary Of</vt:lpstr>
      <vt:lpstr>Segment Information (Revenues A</vt:lpstr>
      <vt:lpstr>Segment Information (Long-Lived</vt:lpstr>
      <vt:lpstr>Property and Equipment (Details</vt:lpstr>
      <vt:lpstr>Goodwill and Intangible Asset44</vt:lpstr>
      <vt:lpstr>Goodwill and Intangible Asset45</vt:lpstr>
      <vt:lpstr>Goodwill and Intangible Asset46</vt:lpstr>
      <vt:lpstr>Accrued Liabilities and Other47</vt:lpstr>
      <vt:lpstr>Acquisitions (Narrative) (Detai</vt:lpstr>
      <vt:lpstr>Acquisitions (Purchase Price Pr</vt:lpstr>
      <vt:lpstr>Acquisitions (Components of Int</vt:lpstr>
      <vt:lpstr>Fair Value Measurements (Detail</vt:lpstr>
      <vt:lpstr>Fair Value Measurements (Level </vt:lpstr>
      <vt:lpstr>Fair Value Measurements (Deriva</vt:lpstr>
      <vt:lpstr>Investments (Details)</vt:lpstr>
      <vt:lpstr>Commitments and Contingencies55</vt:lpstr>
      <vt:lpstr>Commitments and Contingencies56</vt:lpstr>
      <vt:lpstr>Stockholders' Equity (Details)</vt:lpstr>
      <vt:lpstr>Stockholders' Equity (Summary O</vt:lpstr>
      <vt:lpstr>Stockholders' Equity (Weighted </vt:lpstr>
      <vt:lpstr>Stockholders' Equity (Summary60</vt:lpstr>
      <vt:lpstr>Stockholders' Equity (Summary61</vt:lpstr>
      <vt:lpstr>Stockholders' Equity (Summary62</vt:lpstr>
      <vt:lpstr>Income Taxes (Narrative) (Detai</vt:lpstr>
      <vt:lpstr>Income Taxes (Domestic And Fore</vt:lpstr>
      <vt:lpstr>Income Taxes (Schedule Of Provi</vt:lpstr>
      <vt:lpstr>Income Taxes (Schedule Of Recon</vt:lpstr>
      <vt:lpstr>Income Taxes (Schedule Of Feder</vt:lpstr>
      <vt:lpstr>Income Taxes (Schedule of Unrec</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0:49Z</dcterms:created>
  <dcterms:modified xmlns:dcterms="http://purl.org/dc/terms/" xmlns:xsi="http://www.w3.org/2001/XMLSchema-instance" xsi:type="dcterms:W3CDTF">2016-03-15T17:10:49Z</dcterms:modified>
  <dc:title xmlns:dc="http://purl.org/dc/elements/1.1/">Untitled</dc:title>
  <dc:description xmlns:dc="http://purl.org/dc/elements/1.1/"/>
  <dc:subject xmlns:dc="http://purl.org/dc/elements/1.1/"/>
  <cp:keywords/>
  <cp:category/>
</cp:coreProperties>
</file>